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solidated Statement of Cash " sheetId="8" state="visible" r:id="rId8"/>
    <sheet xmlns:r="http://schemas.openxmlformats.org/officeDocument/2006/relationships" name="Organization, Consolidation, Ba" sheetId="9" state="visible" r:id="rId9"/>
    <sheet xmlns:r="http://schemas.openxmlformats.org/officeDocument/2006/relationships" name="Earnings Per Share _Text Block_" sheetId="10" state="visible" r:id="rId10"/>
    <sheet xmlns:r="http://schemas.openxmlformats.org/officeDocument/2006/relationships" name="Cash and Cash Equivalents Discl" sheetId="11" state="visible" r:id="rId11"/>
    <sheet xmlns:r="http://schemas.openxmlformats.org/officeDocument/2006/relationships" name="Investments in Debt and Marketa" sheetId="12" state="visible" r:id="rId12"/>
    <sheet xmlns:r="http://schemas.openxmlformats.org/officeDocument/2006/relationships" name="Fair Value Disclosures _Text Bl" sheetId="13" state="visible" r:id="rId13"/>
    <sheet xmlns:r="http://schemas.openxmlformats.org/officeDocument/2006/relationships" name="Investments in and Advances to " sheetId="14" state="visible" r:id="rId14"/>
    <sheet xmlns:r="http://schemas.openxmlformats.org/officeDocument/2006/relationships" name="BusinessCombinationAndDeconsoli" sheetId="15" state="visible" r:id="rId15"/>
    <sheet xmlns:r="http://schemas.openxmlformats.org/officeDocument/2006/relationships" name="Goodwill and Intangible Assets " sheetId="16" state="visible" r:id="rId16"/>
    <sheet xmlns:r="http://schemas.openxmlformats.org/officeDocument/2006/relationships" name="Income Tax Disclosure _Text Blo" sheetId="17" state="visible" r:id="rId17"/>
    <sheet xmlns:r="http://schemas.openxmlformats.org/officeDocument/2006/relationships" name="Liability for Future Policy Ben" sheetId="18" state="visible" r:id="rId18"/>
    <sheet xmlns:r="http://schemas.openxmlformats.org/officeDocument/2006/relationships" name="Stockholders' Equity Note Discl" sheetId="19" state="visible" r:id="rId19"/>
    <sheet xmlns:r="http://schemas.openxmlformats.org/officeDocument/2006/relationships" name="Cash Flow, Supplemental Disclos" sheetId="20" state="visible" r:id="rId20"/>
    <sheet xmlns:r="http://schemas.openxmlformats.org/officeDocument/2006/relationships" name="Commitments and Contingencies D" sheetId="21" state="visible" r:id="rId21"/>
    <sheet xmlns:r="http://schemas.openxmlformats.org/officeDocument/2006/relationships" name="Segment Reporting Disclosure _T" sheetId="22" state="visible" r:id="rId22"/>
    <sheet xmlns:r="http://schemas.openxmlformats.org/officeDocument/2006/relationships" name="Subsequent Events _Text Block_" sheetId="23" state="visible" r:id="rId23"/>
    <sheet xmlns:r="http://schemas.openxmlformats.org/officeDocument/2006/relationships" name="Organization, Consolidation, _2" sheetId="24" state="visible" r:id="rId24"/>
    <sheet xmlns:r="http://schemas.openxmlformats.org/officeDocument/2006/relationships" name="Organization, Consolidation, _3" sheetId="25" state="visible" r:id="rId25"/>
    <sheet xmlns:r="http://schemas.openxmlformats.org/officeDocument/2006/relationships" name="Organization, Consolidation, _4" sheetId="26" state="visible" r:id="rId26"/>
    <sheet xmlns:r="http://schemas.openxmlformats.org/officeDocument/2006/relationships" name="Organization, Consolidation, _5" sheetId="27" state="visible" r:id="rId27"/>
    <sheet xmlns:r="http://schemas.openxmlformats.org/officeDocument/2006/relationships" name="Cash and Cash Equivalents Dis_2" sheetId="28" state="visible" r:id="rId28"/>
    <sheet xmlns:r="http://schemas.openxmlformats.org/officeDocument/2006/relationships" name="Investments in Debt and Marke_2" sheetId="29" state="visible" r:id="rId29"/>
    <sheet xmlns:r="http://schemas.openxmlformats.org/officeDocument/2006/relationships" name="Investments in Debt and Marke_3" sheetId="30" state="visible" r:id="rId30"/>
    <sheet xmlns:r="http://schemas.openxmlformats.org/officeDocument/2006/relationships" name="Investments in Debt and Marke_4" sheetId="31" state="visible" r:id="rId31"/>
    <sheet xmlns:r="http://schemas.openxmlformats.org/officeDocument/2006/relationships" name="Investments in Debt and Marke_5" sheetId="32" state="visible" r:id="rId32"/>
    <sheet xmlns:r="http://schemas.openxmlformats.org/officeDocument/2006/relationships" name="Fair Value Disclosures _Text _2" sheetId="33" state="visible" r:id="rId33"/>
    <sheet xmlns:r="http://schemas.openxmlformats.org/officeDocument/2006/relationships" name="Fair Value Disclosures _Text _3" sheetId="34" state="visible" r:id="rId34"/>
    <sheet xmlns:r="http://schemas.openxmlformats.org/officeDocument/2006/relationships" name="Fair Value Disclosures _Text _4" sheetId="35" state="visible" r:id="rId35"/>
    <sheet xmlns:r="http://schemas.openxmlformats.org/officeDocument/2006/relationships" name="BusinessCombinationAndDeconso_2"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Liability for Future Policy B_2" sheetId="39" state="visible" r:id="rId39"/>
    <sheet xmlns:r="http://schemas.openxmlformats.org/officeDocument/2006/relationships" name="Stockholders' Equity Note Dis_2" sheetId="40" state="visible" r:id="rId40"/>
    <sheet xmlns:r="http://schemas.openxmlformats.org/officeDocument/2006/relationships" name="Stockholders' Equity Note Dis_3" sheetId="41" state="visible" r:id="rId41"/>
    <sheet xmlns:r="http://schemas.openxmlformats.org/officeDocument/2006/relationships" name="Segment Reporting Disclosure _2" sheetId="42" state="visible" r:id="rId42"/>
    <sheet xmlns:r="http://schemas.openxmlformats.org/officeDocument/2006/relationships" name="Organization, Consolidation, _6" sheetId="43" state="visible" r:id="rId43"/>
    <sheet xmlns:r="http://schemas.openxmlformats.org/officeDocument/2006/relationships" name="Earnings Per Share _Text Bloc_2" sheetId="44" state="visible" r:id="rId44"/>
    <sheet xmlns:r="http://schemas.openxmlformats.org/officeDocument/2006/relationships" name="Cash and Cash Equivalents Dis_3" sheetId="45" state="visible" r:id="rId45"/>
    <sheet xmlns:r="http://schemas.openxmlformats.org/officeDocument/2006/relationships" name="Investments in Debt and Marke_6" sheetId="46" state="visible" r:id="rId46"/>
    <sheet xmlns:r="http://schemas.openxmlformats.org/officeDocument/2006/relationships" name="Investments in Debt and Marke_7" sheetId="47" state="visible" r:id="rId47"/>
    <sheet xmlns:r="http://schemas.openxmlformats.org/officeDocument/2006/relationships" name="Investments in Debt and Marke_8" sheetId="48" state="visible" r:id="rId48"/>
    <sheet xmlns:r="http://schemas.openxmlformats.org/officeDocument/2006/relationships" name="Investments in Debt and Marke_9" sheetId="49" state="visible" r:id="rId49"/>
    <sheet xmlns:r="http://schemas.openxmlformats.org/officeDocument/2006/relationships" name="Investments in Debt and Mark_10" sheetId="50" state="visible" r:id="rId50"/>
    <sheet xmlns:r="http://schemas.openxmlformats.org/officeDocument/2006/relationships" name="Fair Value Disclosures _Text _5" sheetId="51" state="visible" r:id="rId51"/>
    <sheet xmlns:r="http://schemas.openxmlformats.org/officeDocument/2006/relationships" name="Fair Value Disclosures _Text _6" sheetId="52" state="visible" r:id="rId52"/>
    <sheet xmlns:r="http://schemas.openxmlformats.org/officeDocument/2006/relationships" name="Fair Value Disclosures _Text _7" sheetId="53" state="visible" r:id="rId53"/>
    <sheet xmlns:r="http://schemas.openxmlformats.org/officeDocument/2006/relationships" name="Fair Value Disclosures _Text _8" sheetId="54" state="visible" r:id="rId54"/>
    <sheet xmlns:r="http://schemas.openxmlformats.org/officeDocument/2006/relationships" name="Investments in and Advances t_2" sheetId="55" state="visible" r:id="rId55"/>
    <sheet xmlns:r="http://schemas.openxmlformats.org/officeDocument/2006/relationships" name="BusinessCombinationAndDeconso_3" sheetId="56" state="visible" r:id="rId56"/>
    <sheet xmlns:r="http://schemas.openxmlformats.org/officeDocument/2006/relationships" name="BusinessCombinationAndDeconso_4"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Income Tax Disclosure _Text B_2" sheetId="61" state="visible" r:id="rId61"/>
    <sheet xmlns:r="http://schemas.openxmlformats.org/officeDocument/2006/relationships" name="Liability for Future Policy B_3" sheetId="62" state="visible" r:id="rId62"/>
    <sheet xmlns:r="http://schemas.openxmlformats.org/officeDocument/2006/relationships" name="Liability for Future Policy B_4" sheetId="63" state="visible" r:id="rId63"/>
    <sheet xmlns:r="http://schemas.openxmlformats.org/officeDocument/2006/relationships" name="Stockholders' Equity Note Dis_4" sheetId="64" state="visible" r:id="rId64"/>
    <sheet xmlns:r="http://schemas.openxmlformats.org/officeDocument/2006/relationships" name="Stockholders' Equity Note Dis_5" sheetId="65" state="visible" r:id="rId65"/>
    <sheet xmlns:r="http://schemas.openxmlformats.org/officeDocument/2006/relationships" name="Cash Flow, Supplemental Discl_2" sheetId="66" state="visible" r:id="rId66"/>
    <sheet xmlns:r="http://schemas.openxmlformats.org/officeDocument/2006/relationships" name="Commitments and Contingencies_2" sheetId="67" state="visible" r:id="rId67"/>
    <sheet xmlns:r="http://schemas.openxmlformats.org/officeDocument/2006/relationships" name="Segment Reporting Disclosure _3" sheetId="68" state="visible" r:id="rId68"/>
    <sheet xmlns:r="http://schemas.openxmlformats.org/officeDocument/2006/relationships" name="Subsequent Events _Text Block_ " sheetId="69" state="visible" r:id="rId69"/>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20</t>
  </si>
  <si>
    <t>May 08, 2020</t>
  </si>
  <si>
    <t>Details</t>
  </si>
  <si>
    <t>Registrant CIK</t>
  </si>
  <si>
    <t>0000701869</t>
  </si>
  <si>
    <t>Fiscal Year End</t>
  </si>
  <si>
    <t>--12-31</t>
  </si>
  <si>
    <t>Registrant Name</t>
  </si>
  <si>
    <t>INDEPENDENCE HOLDING COMPANY</t>
  </si>
  <si>
    <t>SEC Form</t>
  </si>
  <si>
    <t>10-Q</t>
  </si>
  <si>
    <t>Period End date</t>
  </si>
  <si>
    <t>Mar. 31,
		2020</t>
  </si>
  <si>
    <t>Trading Symbol</t>
  </si>
  <si>
    <t>IHC</t>
  </si>
  <si>
    <t>Trading Exchange</t>
  </si>
  <si>
    <t>NYSE</t>
  </si>
  <si>
    <t>Tax Identification Number (TIN)</t>
  </si>
  <si>
    <t>58-1407235</t>
  </si>
  <si>
    <t>Number of common stock shares outstanding</t>
  </si>
  <si>
    <t>Filer Category</t>
  </si>
  <si>
    <t>Accelerated Filer</t>
  </si>
  <si>
    <t>Current with reporting</t>
  </si>
  <si>
    <t>Yes</t>
  </si>
  <si>
    <t>Interactive Data Current</t>
  </si>
  <si>
    <t>Shell Company</t>
  </si>
  <si>
    <t>false</t>
  </si>
  <si>
    <t>Small Business</t>
  </si>
  <si>
    <t>true</t>
  </si>
  <si>
    <t>Emerging Growth Company</t>
  </si>
  <si>
    <t>Document Quarterly Report</t>
  </si>
  <si>
    <t>Document Transition Report</t>
  </si>
  <si>
    <t>Entity File Number</t>
  </si>
  <si>
    <t>001-32244</t>
  </si>
  <si>
    <t>Entity Incorporation, State or Country Code</t>
  </si>
  <si>
    <t>DE</t>
  </si>
  <si>
    <t>Entity Address, Address Line One</t>
  </si>
  <si>
    <t>96 CUMMINGS POINT ROAD</t>
  </si>
  <si>
    <t>Entity Address, City or Town</t>
  </si>
  <si>
    <t>STAMFORD</t>
  </si>
  <si>
    <t>Entity Address, State or Province</t>
  </si>
  <si>
    <t>CT</t>
  </si>
  <si>
    <t>Entity Address, Postal Zip Code</t>
  </si>
  <si>
    <t>06902</t>
  </si>
  <si>
    <t>City Area Code</t>
  </si>
  <si>
    <t>203</t>
  </si>
  <si>
    <t>Local Phone Number</t>
  </si>
  <si>
    <t>358-8000</t>
  </si>
  <si>
    <t>Title of 12(b) Security</t>
  </si>
  <si>
    <t>Common Stock,  $1.00 par value</t>
  </si>
  <si>
    <t>Amendment Flag</t>
  </si>
  <si>
    <t>Document Fiscal Year Focus</t>
  </si>
  <si>
    <t>2020</t>
  </si>
  <si>
    <t>Document Fiscal Period Focus</t>
  </si>
  <si>
    <t>Q1</t>
  </si>
  <si>
    <t>Consolidated Balance Sheets - USD ($) $ in Thousands</t>
  </si>
  <si>
    <t>Dec. 31, 2019</t>
  </si>
  <si>
    <t>Investments</t>
  </si>
  <si>
    <t>Short-term Investments</t>
  </si>
  <si>
    <t>Securities Purchased under Agreements to Resell</t>
  </si>
  <si>
    <t>Debt Securities, Available-for-sale</t>
  </si>
  <si>
    <t>Equity Securities, FV-NI</t>
  </si>
  <si>
    <t>Other Investments</t>
  </si>
  <si>
    <t>Cash and Cash Equivalents, at Carrying Value</t>
  </si>
  <si>
    <t>Premiums Receivable, Net</t>
  </si>
  <si>
    <t>Reinsurance Recoverables, Including Reinsurance Premium Paid</t>
  </si>
  <si>
    <t>Goodwill</t>
  </si>
  <si>
    <t>Other Assets</t>
  </si>
  <si>
    <t>Assets, Total</t>
  </si>
  <si>
    <t>Liabilities</t>
  </si>
  <si>
    <t>Liability for Claims and Claims Adjustment Expense</t>
  </si>
  <si>
    <t>Liability for Future Policy Benefit, before Reinsurance</t>
  </si>
  <si>
    <t>Deposit Contracts, Liabilities</t>
  </si>
  <si>
    <t>Unearned Premiums</t>
  </si>
  <si>
    <t>Policyholder Account Balance</t>
  </si>
  <si>
    <t>Reinsurance Payable</t>
  </si>
  <si>
    <t>Other Liabilities</t>
  </si>
  <si>
    <t>Redeemable Noncontrolling Interest, Equity, Common, Carrying Amount</t>
  </si>
  <si>
    <t>TOTAL LIABILITIES AND EQUITY</t>
  </si>
  <si>
    <t>STOCKHOLDERS' EQUITY:</t>
  </si>
  <si>
    <t>Preferred Stock, Value, Issued</t>
  </si>
  <si>
    <t>Common Stock, Value, Issued</t>
  </si>
  <si>
    <t>Additional Paid in Capital, Common Stock</t>
  </si>
  <si>
    <t>Accumulated Other Comprehensive Income (Loss), Net of Tax</t>
  </si>
  <si>
    <t>Treasury stock, at cost; 3,806,619 and 3,760,517 shares</t>
  </si>
  <si>
    <t>Retained Earnings (Accumulated Deficit)</t>
  </si>
  <si>
    <t>TOTAL IHC STOCKHOLDERS' EQUITY</t>
  </si>
  <si>
    <t>Stockholders' Equity Attributable to Noncontrolling Interest</t>
  </si>
  <si>
    <t>TOTAL EQUITY</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Income Statement - USD ($) shares in Thousands, $ in Thousands</t>
  </si>
  <si>
    <t>Mar. 31, 2019</t>
  </si>
  <si>
    <t>Revenues</t>
  </si>
  <si>
    <t>Premiums Earned, Net</t>
  </si>
  <si>
    <t>Net Investment Income</t>
  </si>
  <si>
    <t>Insurance Commissions and Fees</t>
  </si>
  <si>
    <t>Other Income</t>
  </si>
  <si>
    <t>Gain (Loss) on Investments</t>
  </si>
  <si>
    <t>Other-than-temporary Impairment Loss, Debt Securities, Available-for-sale</t>
  </si>
  <si>
    <t>Other than Temporary Impairment Losses, Investments, Available-for-sale Securities</t>
  </si>
  <si>
    <t>Other-than-temporary Impairment Loss, Debt Securities, Available-for-sale, Portion in Other Comprehensive Loss, before Tax, Including Portion Attributable to Noncontrolling Interest</t>
  </si>
  <si>
    <t>Other than Temporary Impairment Losses, Investments, Portion Recognized in Earnings, Net, Available-for-sale Securities</t>
  </si>
  <si>
    <t>Operating Expenses</t>
  </si>
  <si>
    <t>Policyholder Benefits and Claims Incurred, Net</t>
  </si>
  <si>
    <t>Selling, General and Administrative Expense</t>
  </si>
  <si>
    <t>Benefits, Losses and Expenses</t>
  </si>
  <si>
    <t>Income (Loss) from Continuing Operations before Income Taxes, Noncontrolling Interest</t>
  </si>
  <si>
    <t>Income Tax Expense (Benefit)</t>
  </si>
  <si>
    <t>Net Income (Loss), Including Portion Attributable to Noncontrolling Interest</t>
  </si>
  <si>
    <t>Net Income (Loss) Attributable to Nonredeemable Noncontrolling Interest</t>
  </si>
  <si>
    <t>Net Income (Loss) Attributable to Redeemable Noncontrolling Interest</t>
  </si>
  <si>
    <t>Net Income (Loss) Attributable to Parent</t>
  </si>
  <si>
    <t>Earnings Per Share, Basic</t>
  </si>
  <si>
    <t>Weighted Average Number of Shares Outstanding, Basic</t>
  </si>
  <si>
    <t>Earnings Per Share, Diluted</t>
  </si>
  <si>
    <t>Weighted Average Number of Shares Outstanding, Diluted</t>
  </si>
  <si>
    <t>Condensed Consolidated Statement of Comprehensive Income - USD ($) $ in Thousands</t>
  </si>
  <si>
    <t>OCI, Debt Securities, Available-for-Sale, Gain (Loss), after Adjustment and Tax</t>
  </si>
  <si>
    <t>OCI, Debt Securities, Available-for-Sale, Gain (Loss), after Adjustment, before Tax</t>
  </si>
  <si>
    <t>OCI, Debt Securities, Available-for-Sale, Gain (Loss), after Adjustment, Tax</t>
  </si>
  <si>
    <t>Other Comprehensive Income (Loss), Net of Tax</t>
  </si>
  <si>
    <t>Comprehensive Income (Loss), Net of Tax, Including Portion Attributable to Noncontrolling Interest</t>
  </si>
  <si>
    <t>Comprehensive Income (Loss), Net of Tax, Attributable to Noncontrolling Interest</t>
  </si>
  <si>
    <t>Net Income (Loss) Attributable to Noncontrolling Interest</t>
  </si>
  <si>
    <t>Other Comprehensive Income (Loss), Net of Tax, Portion Attributable to Noncontrolling Interest</t>
  </si>
  <si>
    <t>Comprehensive Income (Loss), Net of Tax, Attributable to Parent</t>
  </si>
  <si>
    <t>Condensed Consolidated Statement of Stockholders' Equity - USD ($) $ in Thousands</t>
  </si>
  <si>
    <t>Total</t>
  </si>
  <si>
    <t>Common Stock</t>
  </si>
  <si>
    <t>Additional Paid-in Capital</t>
  </si>
  <si>
    <t>AOCI Attributable to Parent</t>
  </si>
  <si>
    <t>Treasury Stock</t>
  </si>
  <si>
    <t>Retained Earnings</t>
  </si>
  <si>
    <t>Parent</t>
  </si>
  <si>
    <t>Noncontrolling Interest</t>
  </si>
  <si>
    <t>Stockholders' Equity, Including Portion Attributable to Noncontrolling Interest, Beginning Balance at Dec. 31, 2018</t>
  </si>
  <si>
    <t>Net Income (Loss), Including Portion Attributable to Nonredeemable Noncontrolling Interest</t>
  </si>
  <si>
    <t>Treasury Stock, Value, Acquired, Cost Method</t>
  </si>
  <si>
    <t>Dividends, Common Stock, Cash</t>
  </si>
  <si>
    <t>Sharebased Compensation Effect On Stockholders Equity</t>
  </si>
  <si>
    <t>Stockholders' Equity, Including Portion Attributable to Noncontrolling Interest, Ending Balance at Mar. 31, 2019</t>
  </si>
  <si>
    <t>Stockholders' Equity, Including Portion Attributable to Noncontrolling Interest, Beginning Balance at Dec. 31, 2019</t>
  </si>
  <si>
    <t>Noncontrolling Interest, Decrease from Distributions to Noncontrolling Interest Holders</t>
  </si>
  <si>
    <t>Stockholders' Equity, Including Portion Attributable to Noncontrolling Interest, Ending Balance at Mar. 31, 2020</t>
  </si>
  <si>
    <t>Condensed Consolidated Statement of Stockholders' Equity - Parenthetical - $ / shares</t>
  </si>
  <si>
    <t>Common Stock, Dividends, Per Share, Declared</t>
  </si>
  <si>
    <t>Consolidated Statement of Cash Flows - USD ($) $ in Thousands</t>
  </si>
  <si>
    <t>CASH FLOWS PROVIDED BY (USED BY) OPERATING ACTIVITIES:</t>
  </si>
  <si>
    <t>Net Cash Provided by (Used in) Operating Activities</t>
  </si>
  <si>
    <t>Cash, Cash Equivalents, Restricted Cash and Restricted Cash Equivalents, Period Increase (Decrease), Excluding Exchange Rate Effect</t>
  </si>
  <si>
    <t>Adjustments to reconcile net income to net change in cash from</t>
  </si>
  <si>
    <t>Deferred Policy Acquisition Costs, Amortization Expense</t>
  </si>
  <si>
    <t>Gain (Loss) on Disposition of Other Assets</t>
  </si>
  <si>
    <t>Other than Temporary Impairment Losses, Investments, Portion Recognized in Earnings, Net</t>
  </si>
  <si>
    <t>Income (Loss) from Equity Method Investments</t>
  </si>
  <si>
    <t>Depreciation, Depletion and Amortization, Nonproduction</t>
  </si>
  <si>
    <t>Other Noncash Income (Expense)</t>
  </si>
  <si>
    <t>Increase (Decrease) in Operating Capital</t>
  </si>
  <si>
    <t>Increase (Decrease) in Insurance Liabilities</t>
  </si>
  <si>
    <t>Increase (Decrease) in Premiums Receivable</t>
  </si>
  <si>
    <t>Increase (Decrease) in Reinsurance Recoverable</t>
  </si>
  <si>
    <t>Change in Claim Fund Balances</t>
  </si>
  <si>
    <t>Increase (Decrease) in Other Operating Assets and Liabilities, Net</t>
  </si>
  <si>
    <t>Net Cash Provided by (Used in) Investing Activities</t>
  </si>
  <si>
    <t>Payments for (Proceeds from) Short-term Investments</t>
  </si>
  <si>
    <t>Proceeds from (Payments for) Securities Purchased under Agreements to Resell</t>
  </si>
  <si>
    <t>Proceeds from Sale of Debt Securities, Available-for-sale</t>
  </si>
  <si>
    <t>Proceeds from Maturities, Prepayments and Calls of Debt Securities, Available-for-sale</t>
  </si>
  <si>
    <t>Payments to Acquire Debt Securities, Available-for-sale</t>
  </si>
  <si>
    <t>Payments to Acquire Businesses, Net of Cash Acquired</t>
  </si>
  <si>
    <t>Proceeds from Sale, Maturity and Collection of Investments</t>
  </si>
  <si>
    <t>Payments to Acquire Other Investments</t>
  </si>
  <si>
    <t>Other investing activities</t>
  </si>
  <si>
    <t>Net Cash Provided by (Used in) Financing Activities</t>
  </si>
  <si>
    <t>Payments for Repurchase of Common Stock</t>
  </si>
  <si>
    <t>Net Change Annuities and Investment Certificates</t>
  </si>
  <si>
    <t>Payments of Ordinary Dividends, Common Stock</t>
  </si>
  <si>
    <t>Proceeds from Stock Options Exercised</t>
  </si>
  <si>
    <t>Payment, Tax Withholding, Share-based Payment Arrangement</t>
  </si>
  <si>
    <t>Proceeds from (Payments for) Other Financing Activities</t>
  </si>
  <si>
    <t>Cash, Cash Equivalents, Restricted Cash and Restricted Cash Equivalents, Beginning Balance</t>
  </si>
  <si>
    <t>Cash, Cash Equivalents, Restricted Cash and Restricted Cash Equivalents, Ending Balance</t>
  </si>
  <si>
    <t>Organization, Consolidation, Basis of Presentation, Business Description and Accounting Policies [Text Block]</t>
  </si>
  <si>
    <t>Notes</t>
  </si>
  <si>
    <t>Organization, Consolidation, Basis of Presentation, Business Description and Accounting Policies</t>
  </si>
  <si>
    <t>Note 1. Organization, Consolidation, Basis of Presentation and Accounting Policies (A) Business and Organization (B) Basis of Presentation 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March 2020, the World Health Organization declared the outbreak of COVID-19 a global health pandemic and the United States declared a national health emergency. COVID-19 has led to largescale disruption in the global economy, market instability and widespread unemployment in the United States. The COVID-19 outbreak is a fluid situation and as it evolves, the duration of COVID-19 and its potential effects on our business cannot be certain. Regulatory mandates have affected, and we anticipate will continue to impact, the insurance industry. We currently cannot predict if there will be a material impact to our business, results of operations or financial condition in future reporting periods. Consequently, future changes in market conditions may impact estimates used in the preparation of our financial statements associated with evaluations of goodwill and other intangible assets for impairment, estimates associated with the determination of valuation allowances related to net operating loss carryforwards, and estimates of certain losses under insurance contracts. These estimates may all be subject to substantial adjustments in future periods. In addition, volatile market conditions may result in further declines in the fair value of our investment portfolio and possible impairments of certain securitie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ended March 31, 2020 are not necessarily indicative of the results to be anticipated for the entire year. (C) Reclassifications Certain amounts in prior year’s consolidated financial statements and Notes thereto have been reclassified to conform to the 2020 presentation. (D) Revenue Recognition Insurance premiums are recognized as revenue over the period insurance protection is provided. For additional information about our policies regarding the recognition of premium revenues, see Note 1 of the Notes to Consolidated Financial Statements included in our 2019 Annual Report on Form 10-K as filed with the Securities and Exchange Commission. Fee income includes fees and commissions for various sales, marketing and administrative services provided by our marketing and administrative companies. Revenue is recognized as these services are performed for most products. For these administrative service and other contracts, we have no material contract assets or contract liabilities on our consolidated balance sheet at March 31, 2020. Revenue recognized from performance obligations related to prior periods, and revenue expected to be recognized in future periods related to unfulfilled contractual performance obligations and contracts with variable consideration, is not material. Life Time value – Expected future commission revenue over the lifetime of the policies sold is recorded in the period the performance obligation is satisfied. No significant additional performance obligation occurs with renewal of the initial policy. IHC records substantially all anticipated revenue on these policies on the date a completed insurance application is submitted to the unaffiliated insurance carrier; adjusted for certain constraints including policyholder acceptance rates, cancellations and non-renewals. Increased sales of the aforementioned products to unaffiliated insurance carriers began in 2020 as a result of new contracts with those carriers and increased distribution channels. (E) Recent Accounting Pronouncements Recently Adopted Accounting Standards In October 2018, the FASB issued guidance for determining whether a decision making fee is a variable interest and requires reporting entities to consider indirect interests held through related parties under common control on a proportional basis rather than as the equivalent of a direct interest. The adoption of this guidance did not have a material effect on the Company’s consolidated financial statements. In August 2018, the FASB issued guidance to improve the effectiveness of disclosures in the notes to financial statements regarding fair value measurements. The amendments in this guidance are effective for all entities for fiscal years beginning after December 15, 2019, including interim periods within that fiscal year. The adoption of this guidance did not have a material effect on the Company’s consolidated financial statements. In January 2017, the FASB issued guidance to simplify the test for goodwill impairment by eliminating Step 2 in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mendments in this guidance are effective for public business entities for annual, or any interim, goodwill impairment tests in fiscal years beginning after December 15, 2019. The adoption of this guidance did not have a material effect on the Company’s consolidated financial statements. Recently Issued Accounting Standards Not Yet Adopted In December 2019, the FASB issued guidance to simplify the accounting for income taxes. The guidance eliminates certain exceptions related to the approach for intra-period tax allocation, the methodology for calculating income taxes in an interim period, and the recognition of deferred tax liabilities related to changes in ownership of equity method investments and foreign subsidiaries. The guidance also simplifies aspects of accounting for franchise taxes, the requirement to allocate current and deferred tax expense to legal entities not subject to tax in its separate financial statements, enacted changes in tax laws or rates, and clarifies the accounting for transactions that result in a step-up in the tax basis of goodwill. The amendments in this guidance are effective for public business entities for fiscal years, and interim periods within those fiscal years, beginning after December 15, 2020, with early adoption permitted. The adoption of this guidance is not expected to have a material effect on the Company’s consolidated financial statement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In 2019, the FASB delayed the original effective dates. For smaller reporting companies, the amendments in this guidance are now effective for fiscal years beginning after December 15, 2023, and for interim periods within fiscal years beginning after December 15, 2024.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In 2019, the FASB provided transition relief by providing entities with an option to irrevocably elect the fair value option on an instrument-by-instrument basis for eligible instruments upon adoption and delayed the original effective dates. For smaller reporting companies, the amendments in this guidance are now effective for fiscal years beginning after December 15, 2022, including interim periods within those years. Early adoption is permitted.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t>
  </si>
  <si>
    <t>Earnings Per Share [Text Block]</t>
  </si>
  <si>
    <t>Earnings Per Share</t>
  </si>
  <si>
    <t xml:space="preserve">Note 2. Income Per Common Share Diluted income per share was computed using the treasury stock method and includes incremental common shares, primarily from the dilutive effect of share-based payment awards, amounting to 55,000 and 118,000 shares for the three months ended March 31, 2020 and 2019, respectively. </t>
  </si>
  <si>
    <t>Cash and Cash Equivalents Disclosure</t>
  </si>
  <si>
    <t>Note 3. Cash, Cash Equivalents and Restricted Cash March 31, 2020 2019 Cash and cash equivalents $ 23,048 $ 20,560 Restricted cash included in other assets 3,103 4,556 Total cash, cash equivalents and restricted cash $ 26,151 $ 25,116 Restricted cash includes insurance premiums collected from insureds that are pending remittance to insurance carriers and/or payment of insurance claims and commissions to third party administrators. These amounts are required to be set aside by contractual agreements with the insurance carriers and are included in other assets on the Condensed Consolidated Balance Sheets.</t>
  </si>
  <si>
    <t>Investments in Debt and Marketable Equity Securities (and Certain Trading Assets) Disclosure [Text Block]</t>
  </si>
  <si>
    <t>Investments in Debt and Marketable Equity Securities (and Certain Trading Assets) Disclosure</t>
  </si>
  <si>
    <t xml:space="preserve">Note 4. Investment Securities The cost (amortized cost with respect to certain fixed maturities), gross unrealized gains, gross unrealized losses and fair value of fixed maturities available-for-sale are as follows for the periods indicated (in thousands): March 31, 2020 GROSS GROSS AMORTIZED UNREALIZED UNREALIZED FAIR COST GAINS LOSSES VALUE FIXED MATURITIES AVAILABLE-FOR-SALE: Corporate securities $ 139,487 $ 1,476 $ (2,993) $ 137,970 CMOs – residential (1) 5,143 223 - 5,366 U.S. Government obligations 50,348 1,175 - 51,523 GSEs (2) 6,137 1 (271) 5,867 States and political subdivisions 204,836 2,252 (751) 206,337 Foreign government obligations 6,638 303 - 6,941 Total fixed maturities $ 412,589 $ 5,430 $ (4,015) $ 414,004 December 31, 2019 GROSS GROSS AMORTIZED UNREALIZED UNREALIZED FAIR COST GAINS LOSSES VALUE FIXED MATURITIES AVAILABLE-FOR-SALE: Corporate securities $ 161,369 $ 1,832 $ (1,178) $ 162,023 CMOs – residential (1) 5,328 54 - 5,382 U.S. Government obligations 50,340 257 (48) 50,549 GSEs (2) 6,230 - (107) 6,123 States and political subdivisions 153,439 1,512 (943) 154,008 Foreign government obligations 6,719 172 (2) 6,889 Total fixed maturities $ 383,425 $ 3,827 $ (2,278) $ 384,974 (1) (2) The amortized cost and fair value of fixed maturities available-for-sale at March 31, 2020, by contractual maturity, are shown below (in thousands). Expected maturities will differ from contractual maturities because borrowers may have the right to call or prepay obligations with or without call or prepayment penalties. AMORTIZED FAIR COST VALUE Due in one year or less $ 34,214 $ 34,512 Due after one year through five years 154,997 156,861 Due after five years through ten years 105,604 105,585 Due after ten years 106,494 105,814 Fixed maturities with no single maturity date 11,280 11,232 $ 412,589 $ 414,004 The following tables summarize, for all fixed maturities available-for-sale in an unrealized loss position, the aggregate fair value and gross unrealized loss by length of time those securities that have continuously been in an unrealized loss position for the periods indicated (in thousands): March 31, 2020 Less than 12 Months 12 Months or Longer Total Fair Unrealized Fair Unrealized Fair Unrealized Value Losses Value Losses Value Losses Corporate securities $ 45,248 $ 1,981 $ 21,897 $ 1,012 $ 67,145 $ 2,993 GSEs - - 5,861 271 5,861 271 States and political subdivisions 9,318 31 23,498 720 32,816 751 Fixed maturities in an unrealized loss position $ 54,566 $ 2,012 $ 51,256 $ 2,003 $ 105,822 $ 4,015 Number of fixed maturities in an unrealized loss position 35 29 64 December 31, 2019 Less than 12 Months 12 Months or Longer Total Fair Unrealized Fair Unrealized Fair Unrealized Value Losses Value Losses Value Losses Corporate securities $ 18,151 $ 455 $ 32,301 $ 723 $ 50,452 $ 1,178 U.S. Government obligations - - 7,167 48 7,167 48 GSEs - - 6,173 107 6,173 107 States and political subdivisions 29,872 114 29,462 829 59,334 943 Foreign government obligations - - 1,603 2 1,603 2 Fixed maturities in an unrealized loss position $ 48,023 $ 569 $ 76,706 $ 1,709 $ 124,729 $ 2,278 Number of fixed maturities in an unrealized loss position 18 43 61 Substantially all of the unrealized losses on fixed maturities available-for-sale at March 31, 2020 and December 31, 2019 relate to investment grade securities. Management does not intend to sell, and it is likely that management will not be required to sell these securities prior to their anticipated recovery. The unrealized losses on the Company's fixed maturity securities are related to general market changes in interest rates, and/or the levels of credit spreads largely due to current market conditions relating to the COVID-19 pandemic rather than specific concerns with the issuer's ability to pay interest and repay principal. We have evaluated each corporate security’s credit rating as well as industry risk factors associated with the securities. The fair value of these securities is expected to recover as they approach maturity and therefore the Company does not consider these investments to be other-than-temporarily impaired at March 31, 2020. Net investment gains are as follows for periods indicated (in thousands): Three Months Ended March 31, 2020 2019 Realized gains (losses): Fixed maturities available-for-sale $ 1,070 $ (22) Total realized gains (losses) on debt and equity securities 1,070 (22) Unrealized gains (losses) on equity securities (787) 193 Gains (losses) on debt and equity securities 283 171 Gains (losses) on other investments 5 - Net investment gains $ 288 $ 171 For the three months ended March 31, 2020 and 2019, the Company realized gross gains of $1,091,000 and $38,000, respectively, and gross losses of $21,000 and $60,000, respectively, from sales, maturities and prepayments of fixed maturities available-for-sale. Other-Than-Temporary Impairment Evaluation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F(v) to the Consolidated Financial Statements in the 2019 Annual Report on Form 10-K for further discussion of the factors considered by management in its regular review to identify and recognize other-than-temporary impairments on fixed maturities available-for-sale. The Company did not recognize any other-than-temporary impairments on available-for-sale securities in the first three months of 2020. The Company recognized an other-than-temporary impairment loss of $646,000 on certain fixed maturities available-for-sale in the first three months of 2019. The Company determined that it was more likely than not that we would sell the securities before the recovery of their amortized cost basis </t>
  </si>
  <si>
    <t>Fair Value Disclosures [Text Block]</t>
  </si>
  <si>
    <t>Fair Value Disclosures</t>
  </si>
  <si>
    <t>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t fair value. Fixed maturities available-for-sale: Fixed maturities available-for-sale included in Level 2 are comprised of our portfolio of government securities, agency mortgage-backed securities, corporate fixed income securities, foreign government obligations, collateralized mortgage obligations, municipals and GSEs that were priced with observable market inputs. Level 3 debt securities consist of municipal tax credit strips. The valuation method used to determine the fair value of municipal tax credit strips is the present value of the remaining future tax credits (at the original issue discount rate) as presented in the redemption tables in the Municipal Prospectuses. This original issue discount is accreted into income on a constant yield basis over the term of the debt instrument. Further, we retain independent pricing vendors to assist in valuing certain instruments. Equity securities: The following tables present our financial assets measured at fair value on a recurring basis for the periods indicated (in thousands): March 31, 2020 Level 1 Level 2 Level 3 Total FINANCIAL ASSETS: Fixed maturities available-for-sale: Corporate securities $ - $ 137,970 $ - $ 137,970 CMOs - residential - 5,366 - 5,366 US Government obligations - 51,523 - 51,523 GSEs - 5,867 - 5,867 States and political subdivisions - 204,856 1,481 206,337 Foreign government obligations - 6,941 - 6,941 Total fixed maturities - 412,523 1,481 414,004 Equity securities: Common stocks 2,128 - - 2,128 Nonredeemable preferred stocks 831 - - 831 Total equity securities 2,959 - - 2,959 Total Financial Assets $ 2,959 $ 412,523 $ 1,481 $ 416,963 December 31, 2019 Level 1 Level 2 Level 3 Total FINANCIAL ASSETS: Fixed maturities available-for-sale: Corporate securities $ - $ 162,023 $ - $ 162,023 CMOs - residential - 5,382 - 5,382 US Government obligations - 50,549 - 50,549 GSEs - 6,123 - 6,123 States and political subdivisions - 152,479 1,529 154,008 Foreign government obligations - 6,889 - 6,889 Total fixed maturities - 383,445 1,529 384,974 Equity securities: Common stocks 2,864 - - 2,864 Nonredeemable preferred stocks 883 - - 883 Total equity securities 3,747 - - 3,747 Total Financial Assets $ 3,747 $ 383,445 $ 1,529 $ 388,721 The following table presents the changes in fair value of our Level 3 financial assets for the periods indicated (in thousands): Three Months Ended March 31, 2020 2019 States and Total States and Total Political Level 3 Political Level 3 Subdivisions Assets Subdivisions Assets Beginning balance $ 1,529 $ 1,529 $ 1,709 $ 1,709 Increases (decreases) recognized in earnings: Net investment gains - - - - Gains (losses) included in other comprehensive income (loss): Net unrealized gains (losses) (6) (6) (8) (8) Repayments and amortization of fixed maturities (42) (42) (37) (37) Balance at end of period $ 1,481 $ 1,481 $ 1,664 $ 1,664 Included in unrealized gains (losses) on available-for-sale securities, pre-tax, on the Condensed Consolidated Statement of Comprehensive Income for the three months ended March 31, 2020 are $(6,000) of unrealized gains(losses) attributable to the change in unrealized gains (losses) related to Level 3 securities held at March 31, 2020. The following table provides carrying values, fair values and classification in the fair value hierarchy of the Company’s financial instruments, that are not carried at fair value but are subject to fair value disclosure requirements, for the periods indicated (in thousands): March 31, 2020 December 31, 2019 Level 1 Level 2 Level 1 Level 2 Fair Fair Carrying Fair Fair Carrying Value Value Value Value Value Value FINANCIAL ASSETS: Short-term investments $ 74,029 $ - $ 74,029 $ 50 $ - $ 50 Securities purchased under agreements to resell 18,377 - 18,377 107,157 - 107,157 FINANCIAL LIABILITIES: Funds on deposit $ - $ 140,888 $ 140,837 $ - $ 141,010 $ 140,951 Other policyholders’ funds - 11,965 11,965 - 12,049 12,049 The following methods and assumptions were used to estimate the fair value of the financial instruments that are not carried at fair value in the Condensed Consolidated Financial Statements: Securities purchased under agreements to resell Securities purchased under agreements to resell are carried at the amounts at which the securities will be subsequently resold, which approximates fair value. Short-term Investments Investments with original maturities of 91 days to one year are considered short-term investments and are carried at cost, which approximates fair value.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 Other Policyholders’ Funds Other policyholders’ funds are primarily credited with current market interest rates resulting in a fair value which approximates the carrying amount.</t>
  </si>
  <si>
    <t>Investments in and Advances to Affiliates, Schedule of Investments [Text Block]</t>
  </si>
  <si>
    <t>Investments in and Advances to Affiliates, Schedule of Investments</t>
  </si>
  <si>
    <t xml:space="preserve">Note 6. Other Investments, Including Variable Interest Entities Equity Method Investments In the fourth quarter of 2019, the Company impaired its investment in Ebix Health Exchange, which administers various lines of health insurance for IHC’s insurance subsidiaries. The carrying value of the Company’s equity investment is $0 at both March 31, 2020 and December 31, 2019. The Company discontinued applying the equity method with regards to recording any additional equity losses beginning in the first quarter of 2020. The Company recorded $0 and $(542,000), respectively, of equity income (loss) from its investment for the three months ended March 31, 2020 and 2019. Equity Investments Carried at Cost Less Impairments In February 2020, the Company made an additional $1,250,000 equity investment in FIGO Pet Insurance LLC (“FIGO”), a leading insuretech brand company in the pet insurance space focused on referral partners as well as direct-to-consumer and employer benefit channels. Variable Interest Entities The Company has a minority interest in certain limited partnerships that we have determined to be Variable Interest Entities (“VIEs”). The aforementioned VIEs are not required to be consolidated in the Company’s condensed consolidated financial statements as we are not the primary beneficiary since we do not have the power to direct the activities that most significantly impact the VIEs’ economic performance. The Company will periodically reassess whether we are the primary beneficiary in any of these investments. The reassessment process will consider whether we have acquired the power to direct the most significant activities of the VIE through changes in governing documents or other circumstances. Our maximum loss exposure is limited to our combined $5,028,000 carrying value in these equity investments which is included in other investments in the Condensed Consolidated Balance Sheet as of March 31, 2020. Related Party Transactions At March 31, 2020 and December 31, 2019, the Company’s Condensed Consolidated Balance Sheets include $0 and $5,000, respectively, of notes and other amounts receivable from Ebix Health Exchange, and include $163,000 and $250,000, respectively, of administrative fees and other expenses payable to Ebix Health Exchange, which are included in other assets and accounts payable, accruals and other liabilities, respectively. For the three months ended March 31, 2020, and 2019, the Company’s Condensed Consolidated Statements of Income include $476,000 and $462,000, respectively, of administrative fee expenses to Ebix Health Exchange, which are included in selling, general and administrative expenses. </t>
  </si>
  <si>
    <t>BusinessCombinationAndDeconsolidationDisclosure</t>
  </si>
  <si>
    <t>Note 7. Acquisition The Abacus Group, LLC. On January 1, 2020 (the "Abacus Acquisition Date"), the Company acquired the remaining 56% membership units of The Abacus Group, LLC, (“Abacus”) for a purchase price of $2,599,000, Abacus is an agency group that writes worksite business for Madison National Life and other carriers and receives commissions and other fees. The Company acquired Abacus to further the Company’s position in the worksite marketplace. The Company accounted for its prior ownership interest using the equity method. Immediately preceding the transaction, the Company determined the fair value of its equity interest to be $1,838,000 using a market approach and, as a result, recorded a loss of $163,000, which is included in other income on the Condensed Consolidated Statement of Income. Upon the acquisition, the Company consolidated the assets and liabilities of Abacus. The following table presents the identifiable assets acquired and liabilities assumed in the acquisition of Abacus on the Abacus Acquisition Date based on their respective fair values (in thousands): Other assets 350 Total identifiable assets 350 Other liabilities 575 Total liabilities 575 Net identifiable assets (liabilities) acquired $ (225) In connection with the acquisition, the Company recorded $4,662,000 of goodwill (see Note 8). The amount of goodwill entitled to an amortization deduction for income tax purposes will be determined upon a mutually agreeable asset allocation of the acquisition consideration with the respective acquirees. Goodwill represents the synergies with our insurance carriers. Abacus has an existing distribution network and offers increased distribution sources for IHC carriers’ existing products and developing products through its enrollment platform designed specifically for producers in the worksite marketplace. Goodwill was calculated as the sum of (i) the acquisition date fair value of total cash consideration transferred of $2,599,000, (ii) the aggregate acquisition-date fair value of equity interests immediately before the acquisition of $1,838,000, and (iii) the net identifiable liabilities of $225,000 that were assumed. The enterprise value of Abacus was determined by a market approach net of any control premium. Acquisition-related costs, primarily legal and consulting fees, were not material and are included in selling, general and administrative expenses in the Condensed Consolidated Statement of Income. Revenue and net income from Abacus for the period from the Abacus Acquisition Date to March 31, 2020, is not material as most of their agency fee income is derived from Madison National Life and is now eliminated in consolidation. The amount of fee income earned from other carriers in 2020 is not material and will reduce over time as the business either runs-off or is transitioned to Madison National Life. Pro forma adjustments to present the Company’s consolidated revenues and net income as if the acquisition date was January 1, 2019 are not material and accordingly are omitted.</t>
  </si>
  <si>
    <t>Goodwill and Intangible Assets Disclosure [Text Block]</t>
  </si>
  <si>
    <t>Goodwill and Intangible Assets Disclosure</t>
  </si>
  <si>
    <t xml:space="preserve">Note 8. Goodwill and Other Intangible Assets The carrying amount of goodwill is $64,827,000 and $60,165,000 at March 31, 2020 and December 31, 2019, respectively, of which $60,165,000 is attributable to the Specialty Health Segment at both March 31, 2020 and December 31, 2019, and $4,662,000 and $0, is attributable to the Group disability, life, DBL and PFL segment for the same periods, respectively. The Company has net other intangible assets of $13,091,000 and $13,379,000 at March 31, 2020 and December 31, 2019, respectively, which are included in other assets in the Condensed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March 31, 2020 December 31, 2019 Gross Gross Carrying Accumulated Carrying Accumulated Amount Amortization Amount Amortization Finite-lived Intangible Assets: Agent and broker relationships $ 11,753 $ 7,704 $ 18,753 $ 14,474 Domain 1,000 350 1,000 325 Software systems 780 365 780 332 Total finite-lived $ 13,533 $ 8,419 $ 20,533 $ 15,131 March 31, December 31, 2020 2019 Indefinite-lived Intangible Assets: Insurance licenses $ 7,977 $ 7,977 Total indefinite-lived $ 7,977 $ 7,977 As discussed in Note 7, in connection with the acquisition of Abacus in the first quarter of 2020, the Company recorded $4,662,000 of goodwill associated with the Group disability, life, DBL and PFL segment. </t>
  </si>
  <si>
    <t>Income Tax Disclosure [Text Block]</t>
  </si>
  <si>
    <t>Income Tax Disclosure</t>
  </si>
  <si>
    <t xml:space="preserve">Note 9. Income Taxes The provisions for income taxes shown in the Condensed Consolidated Statements of Income were computed by applying the effective tax rate expected to be applicable for the reporting periods. Differences between the Federal statutory income tax rate and the Company’s effective income tax rate are principally from the dividends received deduction and tax-exempt interest income, state and local income taxes, and compensation related tax provisions. At December 31, 2019, AMIC and its subsidiaries had Federal net operating loss carryforwards of approximately $114,531,000, which expire in varying amounts through the year 2034, with a significant portion expiring in 2020, and are limited in their utilization to future taxable income earned on a separate company basis. At December 31, 2019, AMIC’s valuation allowance was $17,212,000 and is related to net operating loss carryforwards that, in the judgment of management, are not considered realizable. No change in the valuation allowance was necessary in the three months ended March 31, 2020. On March 27, 2020, as part of the business stimulus package in response to the COVID-19 pandemic, the U.S. government enacted the Coronavirus Aid, Relief, and Economic Security ("CARES") Act. The CARES Act established new tax provisions including, but not limited to: (1) five-year carryback of net operating losses ("NOLs") generated in 2018, 2019 and 2020; (2) accelerated refund of alternative minimum tax (AMT) credit carryforwards; and (3) retroactive changes to allow accelerated depreciation for certain depreciable property. At this time, the legislation does not have a material impact on the Company due to the lack of taxable losses in the stated carryback eligible tax years and the fact that the Company was already expecting to receive a cash benefit for the remaining AMT credits in the fiscal 2018 tax year return. The New York State Department of Taxation and Finance has selected the Company’s 2015 and 2016 NYS returns for audit. </t>
  </si>
  <si>
    <t>Liability for Future Policy Benefits and Unpaid Claims Disclosure [Text Block]</t>
  </si>
  <si>
    <t>Liability for Future Policy Benefits and Unpaid Claims Disclosure</t>
  </si>
  <si>
    <t>Note 10. Policy Benefits and Claims Policy benefits and claims is the liability for unpaid loss and loss adjustment expenses. It is comprised of unpaid claims and estimated incurred but not reported (“IBNR”) reserves. Summarized below are the changes in the total liability for policy benefits and claims for the periods indicated (in thousands). Three Months Ended March 31, 2020 2019 Balance at beginning of year $ 164,802 $ 160,115 Less: reinsurance recoverable 36,993 38,122 Net balance at beginning of year 127,809 121,993 Amount incurred, related to: Current year 61,159 46,775 Prior years (7,123) (3,000) Total incurred 54,036 43,775 Amount paid, related to: Current year 14,168 12,658 Prior years 33,681 26,080 Total paid 47,849 38,738 Net balance at end of period 133,996 127,030 Plus: reinsurance recoverable 36,840 37,880 Balance at end of period $ 170,836 $ 164,910 Since unpaid loss and loss adjustment expenses are estimates, actual losses incurred may be more or less than the Company’s previously developed estimates and is referred to as either unfavorable or favorable development, respectively. The overall net favorable development of $7,123,000 in 2020 related to prior years consists of favorable developments of $2,057,000 in Specialty Health reserves, $2,681,000 in the group disability reserves, and $2,385,000 in the other individual life, annuities and other reserves. Specialty Health net favorable development occurred primarily in the short term medical (“STM”), group gap, pets, fixed indemnity limited benefit and occupational accident lines of business. Group Disability net favorable development was primarily due to favorable premium refund reserve adjustments in the DBL line of business partially offset by unfavorable development in the STD and LTD lines due to higher claims severity. The overall net favorable development of $3,000,000 in 2019 related to prior years consists of favorable developments of $1,510,000 in Specialty Health reserves, $1,369,000 in the group disability reserves, $121,000 in the other individual life, annuities and other reserves. Specialty Health net favorable development occurred primarily in the group gap, dental, pets, fixed indemnity limited benefit and occupational accident lines of business. Group Disability net favorable development was primarily due to favorable claim experience in the DBL line of business. Included in the preceding rollforward of the Company’s liability for policy benefits and claims are the policy benefits and claims activity associated with the Company’s health insurance lines. These are embedded within the Specialty Health segment. The table below summarizes the components of the change in the liability for policy benefits and claims that are specific to health insurance claims for the periods indicated (in thousands). Specialty Health Segment Health Insurance Claims Three Months Ended March 31, 2020 2019 Balance at beginning of year $ 31,259 $ 26,068 Less: reinsurance recoverable 1,113 851 Net balance at beginning of year 30,146 25,217 Amount incurred, related to: Current year 13,316 13,416 Prior years (1,597) (930) Total incurred 11,719 12,486 Amount paid, related to: Current year 3,430 1,695 Prior years 11,723 8,398 Total paid 15,153 10,093 Net balance at end of period 26,712 27,610 Plus: reinsurance recoverable 1,081 499 Balance at end of period $ 27,793 $ 28,109 The liability for the IBNR plus expected development on reported claims associated with the Company’s health insurance claims is $26,712,000 at March 31, 2020.</t>
  </si>
  <si>
    <t>Stockholders' Equity Note Disclosure [Text Block]</t>
  </si>
  <si>
    <t>Stockholders' Equity Note Disclosure</t>
  </si>
  <si>
    <t xml:space="preserve">Note 11. Stockholders’ Equity Accumulated Other Comprehensive Income (Loss) Other comprehensive income (loss) includes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Changes in the balances of accumulated other comprehensive income, shown net of taxes, for the periods indicated are as follows (in thousands): Three Months Ended March 31, 2020 2019 Beginning balance $ 1,212 $ (8,310) Other comprehensive income (loss): Other comprehensive income (loss) before reclassifications 734 5,142 Amounts reclassified from accumulated OCI (845) 527 Net other comprehensive income (111) 5,669 Ending balance $ 1,101 $ (2,641) Presented below are the amounts reclassified out of accumulated other comprehensive income (loss) and recognized in earnings for each of the periods indicated (in thousands): Three Months Ended March 31, 2020 2019 Unrealized gains (losses) on available-for-sale securities reclassified during the period to the following income statement line items: Net investment gains (losses) $ 1,070 $ (22) Net impairment losses recognized in earnings - (646) Income (loss) before income tax 1,070 (668) Income tax expense (benefit) 225 (141) Net income (loss) $ 845 $ (527) </t>
  </si>
  <si>
    <t>Cash Flow, Supplemental Disclosures [Text Block]</t>
  </si>
  <si>
    <t>Cash Flow, Supplemental Disclosures</t>
  </si>
  <si>
    <t xml:space="preserve">Note 12. Supplemental Disclosures of Cash Flow Information Net cash payments for income taxes were $50,000 and $52,000 during the three months ended March 31, 2020 and 2019, respectively. </t>
  </si>
  <si>
    <t>Commitments and Contingencies Disclosure [Text Block]</t>
  </si>
  <si>
    <t>Commitments and Contingencies Disclosure</t>
  </si>
  <si>
    <t>Note 13. Contingencies Third Party Administrator A third party administrator with whom we formerly did business (“Plaintiff” or “TPA”) filed a Complaint dated May 17, 2017 in the United States District Court, Northern District of Texas, Dallas Division, naming IHC, Madison National Life, Standard Security Life, and Independence Brokerage Group, Inc. (formerly IHC Carrier Solutions, Inc.) (collectively referred to as “Defendants”). “Plaintiff” and “Defendants” are collectively referred to herein as the “Parties”. The Complaint concerns agreements entered into by Standard Security Life and Madison National Life with Plaintiff, as well as other allegations made by Plaintiff against Defendants. The Complaint seeks injunctive relief and damages in an amount exceeding $50,000,000, payments allegedly owed to Plaintiff under the agreements totaling at least $3,082,000 through 2014, plus additional amounts for 2015 and 2016, and exemplary and punitive damages as allowed by law and fees and costs. Defendants believe these claims to be without merit. Defendants moved to Compel Arbitration and Dismiss or Stay the original Complaint. Plaintiff filed an Amended Complaint on August 18, 2017. Defendants filed a Motion to Compel Arbitration or Stay the Amended Complaint. The Parties agreed to enter into an Order staying the action filed in Texas. The Parties’ disputed claims moved in part to arbitration. Standard Security Life and Madison National Life demanded arbitration against this TPA. The Arbitration Panel issued an Order splitting the hearing into two phases. Standard Security Life and Madison National Life successfully presented their claims in Phase I on September 25 through September 28, 2018 and were awarded $5,641,000 (“Arbitration Award”). The TPA’s counterclaims were heard during Phase II held on February 11, 2019 through February 15, 2019. Standard Security Life and Madison National Life successfully opposed the counterclaims asserted by the TPA as the Arbitration Panel denied all claims against Standard Security Life and Madison National Life. Standard Security Life and Madison National Life filed the Petition to Confirm the Arbitration Award. The TPA opposed this Motion. On June 17, 2019, the Court entered its Final Judgment and Order Confirming the Arbitration Award. On July 15, 2019, the TPA filed a Notice of Appeal to the United States Court of Appeals for the Seventh Circuit from the judgment entered on June 17, 2019. The TPA has filed its appeal and Standard Security Life and Madison National Life have submitted a response. Since the arbitration is complete, the stay in the Texas litigation has been lifted. Defendants filed a Motion to Dismiss. On October 16, 2019, the Court granted in part and denied in part our Motion to Dismiss. Count I, which relates to the breach of contract, was denied without prejudice. Counts II-VI were granted in part. The Court found that an arbitration agreement, including an arbitration provision, exists between Plaintiff and Defendants. The arbitration provision incorporates the AAA Rules, evincing clear and unmistakable evidence of the parties’ intent to have the arbitrator decide whether a given claim must be arbitrated. Therefore, Counts II-VI were dismissed, without prejudice. The parties were directed to proceed with arbitration. In light of this holding, the action relating to Count I, breach of Contract, was stayed and administratively closed pending the outcome of another arbitration. On February 2, 2020, we received the TPA’s Demand for Arbitration. We will respond accordingly. It is the Defendants' position that this demand for a new arbitration has no impact on the Arbitration Award discussed above. Multistate Market Conduct Examination As previously disclosed, our subsidiaries Standard Security Life, Madison National Life and Independence American have been selected for a multistate market conduct exam ("MCE") related to our STM, limited medical and fixed indemnity health insurance products for the period of January 1, 2014 through September 30, 2017. The insurance departments of five jurisdictions (Delaware, Wisconsin, District of Columbia, Kansas and South Dakota) are serving as leads, and the District of Columbia Department of Insurance, Securities and Banking and the Delaware Department of Insurance are serving as the managing lead states of the MCE. In addition to the five lead states, 36 other states are participating in the MCE. Each of Standard Security Life, Madison National Life and Independence American responded to inquiries and document production requests in the MCE and has proactively communicated and cooperated with the applicable regulatory agencies for the MCE. Each of these subsidiaries has also provided a detailed action plan to regulators that summarizes its enhanced compliance and control mechanisms. On July 18, 2019, each of Standard Security Life, Madison National Life and Independence American received a proposed Regulatory Settlement Agreement ("RSA") to resolve the MCE with respect to such company. The proposed RSAs provide for monetary amounts for compliance with the examination as well as requirements related to such subsidiaries' marketing activities and periodic reporting to regulators. Standard Security Life, Madison National Life and Independence American have exchanged correspondence regarding the proposed RSAs and are continuing to participate in confidential discussions with the insurance departments of the lead jurisdictions. At this time, the Company is not able to reasonably estimate any settlement amount or range of settlement amounts that may result from such discussions.</t>
  </si>
  <si>
    <t>Segment Reporting Disclosure [Text Block]</t>
  </si>
  <si>
    <t>Segment Reporting Disclosure</t>
  </si>
  <si>
    <t xml:space="preserve">Note 14. Segment Reporting The Insurance Group principally engages in the life and health insurance business.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Information by business segment is presented below for the periods indicated (in thousands): Three Months Ended March 31, 2020 2019 Revenues: Specialty Health $ 49,006 $ 53,439 Group disability, life, DBL and PFL 53,918 40,129 Individual life, annuities and other (A) 318 420 Corporate 467 669 103,709 94,657 Net investment gains 288 171 Net impairment losses recognized in earnings - (646) Total revenues $ 103,997 $ 94,182 Income before income taxes Specialty Health $ 152 $ 9,658 Group disability, life, DBL and PFL 6,530 4,164 Individual life, annuities and other (A) (B) (143) (381) Corporate (1,462) (2,432) 5,077 11,009 Net investment gains 288 171 Net impairment losses recognized in earnings - (646) Income before income taxes $ 5,365 $ 10,534 (A) (B) </t>
  </si>
  <si>
    <t>Subsequent Events [Text Block]</t>
  </si>
  <si>
    <t>Subsequent Events</t>
  </si>
  <si>
    <t>Note 15. Subsequent Events In April 2020, the Company acquired the remaining 76.93% interest in Torchlight Technology Group, LLC., a marketing technology (“MarTech”) company through a step acquisition for $11,443,000 of cash consideration. On April 24, 2020, IHC announced that it commenced a tender offer to purchase up to 1,000,000 shares of its common stock at a price per share of $27.00. The tender offer will expire on May 21, 2020, unless extended by IHC. The tender offer is subject to a number of terms and conditions described in the Offer to Purchase that has been distributed to stockholders.</t>
  </si>
  <si>
    <t>Organization, Consolidation, Basis of Presentation, Business Description and Accounting Policies [Text Block]: Basis of Accounting, Policy [Policy Text Block] (Policies)</t>
  </si>
  <si>
    <t>Policies</t>
  </si>
  <si>
    <t>Basis of Accounting, Policy</t>
  </si>
  <si>
    <t>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March 2020, the World Health Organization declared the outbreak of COVID-19 a global health pandemic and the United States declared a national health emergency. COVID-19 has led to largescale disruption in the global economy, market instability and widespread unemployment in the United States. The COVID-19 outbreak is a fluid situation and as it evolves, the duration of COVID-19 and its potential effects on our business cannot be certain. Regulatory mandates have affected, and we anticipate will continue to impact, the insurance industry. We currently cannot predict if there will be a material impact to our business, results of operations or financial condition in future reporting periods. Consequently, future changes in market conditions may impact estimates used in the preparation of our financial statements associated with evaluations of goodwill and other intangible assets for impairment, estimates associated with the determination of valuation allowances related to net operating loss carryforwards, and estimates of certain losses under insurance contracts. These estimates may all be subject to substantial adjustments in future periods. In addition, volatile market conditions may result in further declines in the fair value of our investment portfolio and possible impairments of certain securitie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ended March 31, 2020 are not necessarily indicative of the results to be anticipated for the entire year.</t>
  </si>
  <si>
    <t>Organization, Consolidation, Basis of Presentation, Business Description and Accounting Policies [Text Block]: Reclassification, Policy [Policy Text Block] (Policies)</t>
  </si>
  <si>
    <t>Reclassification, Policy</t>
  </si>
  <si>
    <t xml:space="preserve">Certain amounts in prior year’s consolidated financial statements and Notes thereto have been reclassified to conform to the 2020 presentation. </t>
  </si>
  <si>
    <t>Organization, Consolidation, Basis of Presentation, Business Description and Accounting Policies [Text Block]: Revenue (Policies)</t>
  </si>
  <si>
    <t>Revenue</t>
  </si>
  <si>
    <t xml:space="preserve">Insurance premiums are recognized as revenue over the period insurance protection is provided. For additional information about our policies regarding the recognition of premium revenues, see Note 1 of the Notes to Consolidated Financial Statements included in our 2019 Annual Report on Form 10-K as filed with the Securities and Exchange Commission. Fee income includes fees and commissions for various sales, marketing and administrative services provided by our marketing and administrative companies. Revenue is recognized as these services are performed for most products. For these administrative service and other contracts, we have no material contract assets or contract liabilities on our consolidated balance sheet at March 31, 2020. Revenue recognized from performance obligations related to prior periods, and revenue expected to be recognized in future periods related to unfulfilled contractual performance obligations and contracts with variable consideration, is not material. Life Time value – Expected future commission revenue over the lifetime of the policies sold is recorded in the period the performance obligation is satisfied. No significant additional performance obligation occurs with renewal of the initial policy. IHC records substantially all anticipated revenue on these policies on the date a completed insurance application is submitted to the unaffiliated insurance carrier; adjusted for certain constraints including policyholder acceptance rates, cancellations and non-renewals. Increased sales of the aforementioned products to unaffiliated insurance carriers began in 2020 as a result of new contracts with those carriers and increased distribution channels. </t>
  </si>
  <si>
    <t>Organization, Consolidation, Basis of Presentation, Business Description and Accounting Policies [Text Block]: New Accounting Pronouncements, Policy [Policy Text Block] (Policies)</t>
  </si>
  <si>
    <t>New Accounting Pronouncements, Policy</t>
  </si>
  <si>
    <t>Recently Adopted Accounting Standards In October 2018, the FASB issued guidance for determining whether a decision making fee is a variable interest and requires reporting entities to consider indirect interests held through related parties under common control on a proportional basis rather than as the equivalent of a direct interest. The adoption of this guidance did not have a material effect on the Company’s consolidated financial statements. In August 2018, the FASB issued guidance to improve the effectiveness of disclosures in the notes to financial statements regarding fair value measurements. The amendments in this guidance are effective for all entities for fiscal years beginning after December 15, 2019, including interim periods within that fiscal year. The adoption of this guidance did not have a material effect on the Company’s consolidated financial statements. In January 2017, the FASB issued guidance to simplify the test for goodwill impairment by eliminating Step 2 in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mendments in this guidance are effective for public business entities for annual, or any interim, goodwill impairment tests in fiscal years beginning after December 15, 2019. The adoption of this guidance did not have a material effect on the Company’s consolidated financial statements. Recently Issued Accounting Standards Not Yet Adopted In December 2019, the FASB issued guidance to simplify the accounting for income taxes. The guidance eliminates certain exceptions related to the approach for intra-period tax allocation, the methodology for calculating income taxes in an interim period, and the recognition of deferred tax liabilities related to changes in ownership of equity method investments and foreign subsidiaries. The guidance also simplifies aspects of accounting for franchise taxes, the requirement to allocate current and deferred tax expense to legal entities not subject to tax in its separate financial statements, enacted changes in tax laws or rates, and clarifies the accounting for transactions that result in a step-up in the tax basis of goodwill. The amendments in this guidance are effective for public business entities for fiscal years, and interim periods within those fiscal years, beginning after December 15, 2020, with early adoption permitted. The adoption of this guidance is not expected to have a material effect on the Company’s consolidated financial statement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In 2019, the FASB delayed the original effective dates. For smaller reporting companies, the amendments in this guidance are now effective for fiscal years beginning after December 15, 2023, and for interim periods within fiscal years beginning after December 15, 2024.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In 2019, the FASB provided transition relief by providing entities with an option to irrevocably elect the fair value option on an instrument-by-instrument basis for eligible instruments upon adoption and delayed the original effective dates. For smaller reporting companies, the amendments in this guidance are now effective for fiscal years beginning after December 15, 2022, including interim periods within those years. Early adoption is permitted.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t>
  </si>
  <si>
    <t>Cash and Cash Equivalents Disclosure: Schedule of Cash and Cash Equivalents (Tables)</t>
  </si>
  <si>
    <t>Tables/Schedules</t>
  </si>
  <si>
    <t>Schedule of Cash and Cash Equivalents</t>
  </si>
  <si>
    <t xml:space="preserve"> March 31, 2020 2019 Cash and cash equivalents $ 23,048 $ 20,560 Restricted cash included in other assets 3,103 4,556 Total cash, cash equivalents and restricted cash $ 26,151 $ 25,116 </t>
  </si>
  <si>
    <t>Investments in Debt and Marketable Equity Securities (and Certain Trading Assets) Disclosure [Text Block]: Debt Securities, Available-for-sale [Table Text Block] (Tables)</t>
  </si>
  <si>
    <t xml:space="preserve"> March 31, 2020 GROSS GROSS AMORTIZED UNREALIZED UNREALIZED FAIR COST GAINS LOSSES VALUE FIXED MATURITIES AVAILABLE-FOR-SALE: Corporate securities $ 139,487 $ 1,476 $ (2,993) $ 137,970 CMOs – residential (1) 5,143 223 - 5,366 U.S. Government obligations 50,348 1,175 - 51,523 GSEs (2) 6,137 1 (271) 5,867 States and political subdivisions 204,836 2,252 (751) 206,337 Foreign government obligations 6,638 303 - 6,941 Total fixed maturities $ 412,589 $ 5,430 $ (4,015) $ 414,004 December 31, 2019 GROSS GROSS AMORTIZED UNREALIZED UNREALIZED FAIR COST GAINS LOSSES VALUE FIXED MATURITIES AVAILABLE-FOR-SALE: Corporate securities $ 161,369 $ 1,832 $ (1,178) $ 162,023 CMOs – residential (1) 5,328 54 - 5,382 U.S. Government obligations 50,340 257 (48) 50,549 GSEs (2) 6,230 - (107) 6,123 States and political subdivisions 153,439 1,512 (943) 154,008 Foreign government obligations 6,719 172 (2) 6,889 Total fixed maturities $ 383,425 $ 3,827 $ (2,278) $ 384,974 (1) (2)</t>
  </si>
  <si>
    <t>Investments in Debt and Marketable Equity Securities (and Certain Trading Assets) Disclosure [Text Block]: Investments Classified by Contractual Maturity Date (Tables)</t>
  </si>
  <si>
    <t>Investments Classified by Contractual Maturity Date</t>
  </si>
  <si>
    <t xml:space="preserve"> AMORTIZED FAIR COST VALUE Due in one year or less $ 34,214 $ 34,512 Due after one year through five years 154,997 156,861 Due after five years through ten years 105,604 105,585 Due after ten years 106,494 105,814 Fixed maturities with no single maturity date 11,280 11,232 $ 412,589 $ 414,004</t>
  </si>
  <si>
    <t>Investments in Debt and Marketable Equity Securities (and Certain Trading Assets) Disclosure [Text Block]: Available-for-sale Securities, Continuous Unrealized Loss Position, Fair Value (Tables)</t>
  </si>
  <si>
    <t>Available-for-sale Securities, Continuous Unrealized Loss Position, Fair Value</t>
  </si>
  <si>
    <t xml:space="preserve"> March 31, 2020 Less than 12 Months 12 Months or Longer Total Fair Unrealized Fair Unrealized Fair Unrealized Value Losses Value Losses Value Losses Corporate securities $ 45,248 $ 1,981 $ 21,897 $ 1,012 $ 67,145 $ 2,993 GSEs - - 5,861 271 5,861 271 States and political subdivisions 9,318 31 23,498 720 32,816 751 Fixed maturities in an unrealized loss position $ 54,566 $ 2,012 $ 51,256 $ 2,003 $ 105,822 $ 4,015 Number of fixed maturities in an unrealized loss position 35 29 64 December 31, 2019 Less than 12 Months 12 Months or Longer Total Fair Unrealized Fair Unrealized Fair Unrealized Value Losses Value Losses Value Losses Corporate securities $ 18,151 $ 455 $ 32,301 $ 723 $ 50,452 $ 1,178 U.S. Government obligations - - 7,167 48 7,167 48 GSEs - - 6,173 107 6,173 107 States and political subdivisions 29,872 114 29,462 829 59,334 943 Foreign government obligations - - 1,603 2 1,603 2 Fixed maturities in an unrealized loss position $ 48,023 $ 569 $ 76,706 $ 1,709 $ 124,729 $ 2,278 Number of fixed maturities in an unrealized loss position 18 43 61 </t>
  </si>
  <si>
    <t>Investments in Debt and Marketable Equity Securities (and Certain Trading Assets) Disclosure [Text Block]: Realized Gain (Loss) on Investments (Tables)</t>
  </si>
  <si>
    <t>Realized Gain (Loss) on Investments</t>
  </si>
  <si>
    <t xml:space="preserve"> Three Months Ended March 31, 2020 2019 Realized gains (losses): Fixed maturities available-for-sale $ 1,070 $ (22) Total realized gains (losses) on debt and equity securities 1,070 (22) Unrealized gains (losses) on equity securities (787) 193 Gains (losses) on debt and equity securities 283 171 Gains (losses) on other investments 5 - Net investment gains $ 288 $ 171 </t>
  </si>
  <si>
    <t>Fair Value Disclosures [Text Block]: Fair Value, Assets Measured on Recurring Basis (Tables)</t>
  </si>
  <si>
    <t>Fair Value, Assets Measured on Recurring Basis</t>
  </si>
  <si>
    <t xml:space="preserve"> March 31, 2020 Level 1 Level 2 Level 3 Total FINANCIAL ASSETS: Fixed maturities available-for-sale: Corporate securities $ - $ 137,970 $ - $ 137,970 CMOs - residential - 5,366 - 5,366 US Government obligations - 51,523 - 51,523 GSEs - 5,867 - 5,867 States and political subdivisions - 204,856 1,481 206,337 Foreign government obligations - 6,941 - 6,941 Total fixed maturities - 412,523 1,481 414,004 Equity securities: Common stocks 2,128 - - 2,128 Nonredeemable preferred stocks 831 - - 831 Total equity securities 2,959 - - 2,959 Total Financial Assets $ 2,959 $ 412,523 $ 1,481 $ 416,963 December 31, 2019 Level 1 Level 2 Level 3 Total FINANCIAL ASSETS: Fixed maturities available-for-sale: Corporate securities $ - $ 162,023 $ - $ 162,023 CMOs - residential - 5,382 - 5,382 US Government obligations - 50,549 - 50,549 GSEs - 6,123 - 6,123 States and political subdivisions - 152,479 1,529 154,008 Foreign government obligations - 6,889 - 6,889 Total fixed maturities - 383,445 1,529 384,974 Equity securities: Common stocks 2,864 - - 2,864 Nonredeemable preferred stocks 883 - - 883 Total equity securities 3,747 - - 3,747 Total Financial Assets $ 3,747 $ 383,445 $ 1,529 $ 388,721</t>
  </si>
  <si>
    <t>Fair Value Disclosures [Text Block]: Fair Value, Assets Measured on Recurring Basis, Unobservable Input Reconciliation (Tables)</t>
  </si>
  <si>
    <t>Fair Value, Assets Measured on Recurring Basis, Unobservable Input Reconciliation</t>
  </si>
  <si>
    <t xml:space="preserve"> Three Months Ended March 31, 2020 2019 States and Total States and Total Political Level 3 Political Level 3 Subdivisions Assets Subdivisions Assets Beginning balance $ 1,529 $ 1,529 $ 1,709 $ 1,709 Increases (decreases) recognized in earnings: Net investment gains - - - - Gains (losses) included in other comprehensive income (loss): Net unrealized gains (losses) (6) (6) (8) (8) Repayments and amortization of fixed maturities (42) (42) (37) (37) Balance at end of period $ 1,481 $ 1,481 $ 1,664 $ 1,664 </t>
  </si>
  <si>
    <t>Fair Value Disclosures [Text Block]: Fair Value, by Balance Sheet Grouping (Tables)</t>
  </si>
  <si>
    <t>Fair Value, by Balance Sheet Grouping</t>
  </si>
  <si>
    <t xml:space="preserve"> March 31, 2020 December 31, 2019 Level 1 Level 2 Level 1 Level 2 Fair Fair Carrying Fair Fair Carrying Value Value Value Value Value Value FINANCIAL ASSETS: Short-term investments $ 74,029 $ - $ 74,029 $ 50 $ - $ 50 Securities purchased under agreements to resell 18,377 - 18,377 107,157 - 107,157 FINANCIAL LIABILITIES: Funds on deposit $ - $ 140,888 $ 140,837 $ - $ 141,010 $ 140,951 Other policyholders’ funds - 11,965 11,965 - 12,049 12,049</t>
  </si>
  <si>
    <t>BusinessCombinationAndDeconsolidationDisclosure: Schedule of Recognized Identified Assets Acquired and Liabilities Assumed (Tables)</t>
  </si>
  <si>
    <t>Abacus</t>
  </si>
  <si>
    <t>Schedule of Recognized Identified Assets Acquired and Liabilities Assumed</t>
  </si>
  <si>
    <t xml:space="preserve"> Other assets 350 Total identifiable assets 350 Other liabilities 575 Total liabilities 575 Net identifiable assets (liabilities) acquired $ (225) </t>
  </si>
  <si>
    <t>Goodwill and Intangible Assets Disclosure [Text Block]: Schedule of Finite-Lived Intangible Assets (Tables)</t>
  </si>
  <si>
    <t>Schedule of Finite-Lived Intangible Assets</t>
  </si>
  <si>
    <t xml:space="preserve"> March 31, 2020 December 31, 2019 Gross Gross Carrying Accumulated Carrying Accumulated Amount Amortization Amount Amortization Finite-lived Intangible Assets: Agent and broker relationships $ 11,753 $ 7,704 $ 18,753 $ 14,474 Domain 1,000 350 1,000 325 Software systems 780 365 780 332 Total finite-lived $ 13,533 $ 8,419 $ 20,533 $ 15,131 </t>
  </si>
  <si>
    <t>Goodwill and Intangible Assets Disclosure [Text Block]: Schedule of Indefinite-Lived Intangible Assets (Tables)</t>
  </si>
  <si>
    <t>Schedule of Indefinite-Lived Intangible Assets</t>
  </si>
  <si>
    <t xml:space="preserve"> March 31, December 31, 2020 2019 Indefinite-lived Intangible Assets: Insurance licenses $ 7,977 $ 7,977 Total indefinite-lived $ 7,977 $ 7,977</t>
  </si>
  <si>
    <t>Liability for Future Policy Benefits and Unpaid Claims Disclosure [Text Block]: Schedule of Liability for Unpaid Claims and Claims Adjustment Expense (Tables)</t>
  </si>
  <si>
    <t>Schedule of Liability for Unpaid Claims and Claims Adjustment Expense</t>
  </si>
  <si>
    <t xml:space="preserve"> Three Months Ended March 31, 2020 2019 Balance at beginning of year $ 164,802 $ 160,115 Less: reinsurance recoverable 36,993 38,122 Net balance at beginning of year 127,809 121,993 Amount incurred, related to: Current year 61,159 46,775 Prior years (7,123) (3,000) Total incurred 54,036 43,775 Amount paid, related to: Current year 14,168 12,658 Prior years 33,681 26,080 Total paid 47,849 38,738 Net balance at end of period 133,996 127,030 Plus: reinsurance recoverable 36,840 37,880 Balance at end of period $ 170,836 $ 164,910 </t>
  </si>
  <si>
    <t>Specialty Health Segment Member | Health Insurance Product Line</t>
  </si>
  <si>
    <t xml:space="preserve"> Specialty Health Segment Health Insurance Claims Three Months Ended March 31, 2020 2019 Balance at beginning of year $ 31,259 $ 26,068 Less: reinsurance recoverable 1,113 851 Net balance at beginning of year 30,146 25,217 Amount incurred, related to: Current year 13,316 13,416 Prior years (1,597) (930) Total incurred 11,719 12,486 Amount paid, related to: Current year 3,430 1,695 Prior years 11,723 8,398 Total paid 15,153 10,093 Net balance at end of period 26,712 27,610 Plus: reinsurance recoverable 1,081 499 Balance at end of period $ 27,793 $ 28,109 </t>
  </si>
  <si>
    <t>Stockholders' Equity Note Disclosure [Text Block]: Schedule of Accumulated Other Comprehensive Income (Loss) (Tables)</t>
  </si>
  <si>
    <t>Schedule of Accumulated Other Comprehensive Income (Loss)</t>
  </si>
  <si>
    <t xml:space="preserve"> Three Months Ended March 31, 2020 2019 Beginning balance $ 1,212 $ (8,310) Other comprehensive income (loss): Other comprehensive income (loss) before reclassifications 734 5,142 Amounts reclassified from accumulated OCI (845) 527 Net other comprehensive income (111) 5,669 Ending balance $ 1,101 $ (2,641)</t>
  </si>
  <si>
    <t>Stockholders' Equity Note Disclosure [Text Block]: Reclassification out of Accumulated Other Comprehensive Income (Tables)</t>
  </si>
  <si>
    <t>Reclassification out of Accumulated Other Comprehensive Income</t>
  </si>
  <si>
    <t xml:space="preserve"> Three Months Ended March 31, 2020 2019 Unrealized gains (losses) on available-for-sale securities reclassified during the period to the following income statement line items: Net investment gains (losses) $ 1,070 $ (22) Net impairment losses recognized in earnings - (646) Income (loss) before income tax 1,070 (668) Income tax expense (benefit) 225 (141) Net income (loss) $ 845 $ (527) </t>
  </si>
  <si>
    <t>Segment Reporting Disclosure [Text Block]: Schedule of Segment Reporting Information, by Segment (Tables)</t>
  </si>
  <si>
    <t>Schedule of Segment Reporting Information, by Segment</t>
  </si>
  <si>
    <t xml:space="preserve"> Three Months Ended March 31, 2020 2019 Revenues: Specialty Health $ 49,006 $ 53,439 Group disability, life, DBL and PFL 53,918 40,129 Individual life, annuities and other (A) 318 420 Corporate 467 669 103,709 94,657 Net investment gains 288 171 Net impairment losses recognized in earnings - (646) Total revenues $ 103,997 $ 94,182 Income before income taxes Specialty Health $ 152 $ 9,658 Group disability, life, DBL and PFL 6,530 4,164 Individual life, annuities and other (A) (B) (143) (381) Corporate (1,462) (2,432) 5,077 11,009 Net investment gains 288 171 Net impairment losses recognized in earnings - (646) Income before income taxes $ 5,365 $ 10,534 (A) (B)</t>
  </si>
  <si>
    <t>Organization, Consolidation, Basis of Presentation, Business Description and Accounting Policies [Text Block] (Details)</t>
  </si>
  <si>
    <t>GeneveAffiliatedEntityMember</t>
  </si>
  <si>
    <t>EntityCommonStockOutstandingOwnershipPercent</t>
  </si>
  <si>
    <t>62.00%</t>
  </si>
  <si>
    <t>Earnings Per Share [Text Block] (Details) - shares shares in Thousands</t>
  </si>
  <si>
    <t>Incremental Common Shares Attributable to Dilutive Effect of Share-based Payment Arrangements</t>
  </si>
  <si>
    <t>Cash and Cash Equivalents Disclosure: Schedule of Cash and Cash Equivalents (Details) - USD ($) $ in Thousands</t>
  </si>
  <si>
    <t>Dec. 31, 2018</t>
  </si>
  <si>
    <t>Cash, Cash Equivalents, Restricted Cash and Restricted Cash Equivalents</t>
  </si>
  <si>
    <t>Restricted Cash</t>
  </si>
  <si>
    <t>Investments in Debt and Marketable Equity Securities (and Certain Trading Assets) Disclosure [Text Block]: Debt Securities, Available-for-sale [Table Text Block] (Details) - USD ($) $ in Thousands</t>
  </si>
  <si>
    <t>Debt Securities, Available-for-sale, Amortized Cost</t>
  </si>
  <si>
    <t>Debt Securities, Available-for-sale, Accumulated Gross Unrealized Gain, before Tax</t>
  </si>
  <si>
    <t>Debt Securities, Available-for-sale, Accumulated Gross Unrealized Loss, before Tax</t>
  </si>
  <si>
    <t>Corporate Debt Securities</t>
  </si>
  <si>
    <t>Collateralized Mortgage Backed Securities</t>
  </si>
  <si>
    <t>US Treasury Securities</t>
  </si>
  <si>
    <t>US Government-sponsored Enterprises Debt Securities</t>
  </si>
  <si>
    <t>US States and Political Subdivisions Debt Securities</t>
  </si>
  <si>
    <t>Debt Security, Government, Non-US</t>
  </si>
  <si>
    <t>Investments in Debt and Marketable Equity Securities (and Certain Trading Assets) Disclosure [Text Block]: Investments Classified by Contractual Maturity Date (Details) - USD ($) $ in Thousands</t>
  </si>
  <si>
    <t>Debt Securities, Available-for-sale, Maturity, Allocated and Single Maturity Date, Rolling within One Year, Amortized Cost</t>
  </si>
  <si>
    <t>Debt Securities, Available-for-sale, Maturity, Allocated and Single Maturity Date, Rolling within One Year, Fair Value</t>
  </si>
  <si>
    <t>Debt Securities, Available-for-sale, Maturity, Allocated and Single Maturity Date, Rolling after One Through Five Years, Amortized Cost</t>
  </si>
  <si>
    <t>Debt Securities, Available-for-sale, Maturity, Allocated and Single Maturity Date, Rolling after One Through Five Years, Fair Value</t>
  </si>
  <si>
    <t>Debt Securities, Available-for-sale, Maturity, Allocated and Single Maturity Date, Rolling after Five Through Ten Years, Amortized Cost</t>
  </si>
  <si>
    <t>Debt Securities, Available-for-sale, Maturity, Allocated and Single Maturity Date, Rolling after Five Through Ten Years, Fair Value</t>
  </si>
  <si>
    <t>Debt Securities, Available-for-Sale, Amortized Cost, Maturity, Allocated and Single Maturity Date, after Year 10</t>
  </si>
  <si>
    <t>Debt Securities, Available-for-Sale, Fair Value, Maturity, Allocated and Single Maturity Date, after Year 10</t>
  </si>
  <si>
    <t>Debt Securities, Available-for-sale, Maturity, without Single Maturity Date, Amortized Cost</t>
  </si>
  <si>
    <t>Debt Securities, Available-for-sale, Maturity, without Single Maturity Date, Fair Value</t>
  </si>
  <si>
    <t>Investments in Debt and Marketable Equity Securities (and Certain Trading Assets) Disclosure [Text Block]: Available-for-sale Securities, Continuous Unrealized Loss Position, Fair Value (Details) $ in Thousands</t>
  </si>
  <si>
    <t>Mar. 31, 2020USD ($)</t>
  </si>
  <si>
    <t>Dec. 31, 2019USD ($)</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Debt Securities, Available-for-sale, Continuous Unrealized Loss Position, Less than 12 Months, Number of Positions</t>
  </si>
  <si>
    <t>Debt Securities, Available-for-sale, Continuous Unrealized Loss Position, 12 Months or Longer, Number of Positions</t>
  </si>
  <si>
    <t>Debt Securities, Available-for-sale, Unrealized Loss Position, Number of Positions</t>
  </si>
  <si>
    <t>Investments in Debt and Marketable Equity Securities (and Certain Trading Assets) Disclosure [Text Block]: Realized Gain (Loss) on Investments (Details) - USD ($) $ in Thousands</t>
  </si>
  <si>
    <t>Debt Securities, Available-for-sale, Realized Gain (Loss), Excluding Other-than-temporary Impairment</t>
  </si>
  <si>
    <t>Debt and Equity Securities, Realized Gain (Loss), Excluding Other-than-temporary Impairment</t>
  </si>
  <si>
    <t>Equity Securities, FV-NI, Unrealized Gain (Loss)</t>
  </si>
  <si>
    <t>Debt and Equity Securities, Gain (Loss)</t>
  </si>
  <si>
    <t>Gain (Loss) on Sale of Other Investments</t>
  </si>
  <si>
    <t>Investments in Debt and Marketable Equity Securities (and Certain Trading Assets) Disclosure [Text Block] (Details) - USD ($) $ in Thousands</t>
  </si>
  <si>
    <t>Available-for-sale Securities, Gross Realized Gains</t>
  </si>
  <si>
    <t>Available-for-sale Securities, Gross Realized Losses</t>
  </si>
  <si>
    <t>Fair Value Disclosures [Text Block]: Fair Value, Assets Measured on Recurring Basis (Details) - USD ($) $ in Thousands</t>
  </si>
  <si>
    <t>Fair Value, Recurring</t>
  </si>
  <si>
    <t>Assets, Fair Value Disclosure</t>
  </si>
  <si>
    <t>Fair Value, Recurring | Corporate Debt Securities</t>
  </si>
  <si>
    <t>Fair Value, Recurring | Collateralized Mortgage Backed Securities</t>
  </si>
  <si>
    <t>Fair Value, Recurring | US Treasury Securities</t>
  </si>
  <si>
    <t>Fair Value, Recurring | US Government-sponsored Enterprises Debt Securities</t>
  </si>
  <si>
    <t>Fair Value, Recurring | US States and Political Subdivisions Debt Securities</t>
  </si>
  <si>
    <t>Fair Value, Recurring | Debt Security, Government, Non-US</t>
  </si>
  <si>
    <t>Fair Value, Recurring | Common Stock</t>
  </si>
  <si>
    <t>Fair Value, Recurring | Nonredeemable Preferred Stock</t>
  </si>
  <si>
    <t>Fair Value, Inputs, Level 1 | Fair Value, Recurring</t>
  </si>
  <si>
    <t>Fair Value, Inputs, Level 1 | Fair Value, Recurring | Corporate Debt Securities</t>
  </si>
  <si>
    <t>Fair Value, Inputs, Level 1 | Fair Value, Recurring | Collateralized Mortgage Backed Securities</t>
  </si>
  <si>
    <t>Fair Value, Inputs, Level 1 | Fair Value, Recurring | US Treasury Securities</t>
  </si>
  <si>
    <t>Fair Value, Inputs, Level 1 | Fair Value, Recurring | US Government-sponsored Enterprises Debt Securities</t>
  </si>
  <si>
    <t>Fair Value, Inputs, Level 1 | Fair Value, Recurring | US States and Political Subdivisions Debt Securities</t>
  </si>
  <si>
    <t>Fair Value, Inputs, Level 1 | Fair Value, Recurring | Debt Security, Government, Non-US</t>
  </si>
  <si>
    <t>Fair Value, Inputs, Level 1 | Fair Value, Recurring | Common Stock</t>
  </si>
  <si>
    <t>Fair Value, Inputs, Level 1 | Fair Value, Recurring | Nonredeemable Preferred Stock</t>
  </si>
  <si>
    <t>Fair Value, Inputs, Level 2 | Fair Value, Recurring</t>
  </si>
  <si>
    <t>Fair Value, Inputs, Level 2 | Fair Value, Recurring | Corporate Debt Securities</t>
  </si>
  <si>
    <t>Fair Value, Inputs, Level 2 | Fair Value, Recurring | Collateralized Mortgage Backed Securities</t>
  </si>
  <si>
    <t>Fair Value, Inputs, Level 2 | Fair Value, Recurring | US Treasury Securities</t>
  </si>
  <si>
    <t>Fair Value, Inputs, Level 2 | Fair Value, Recurring | US Government-sponsored Enterprises Debt Securities</t>
  </si>
  <si>
    <t>Fair Value, Inputs, Level 2 | Fair Value, Recurring | US States and Political Subdivisions Debt Securities</t>
  </si>
  <si>
    <t>Fair Value, Inputs, Level 2 | Fair Value, Recurring | Debt Security, Government, Non-US</t>
  </si>
  <si>
    <t>Fair Value, Inputs, Level 2 | Fair Value, Recurring | Common Stock</t>
  </si>
  <si>
    <t>Fair Value, Inputs, Level 2 | Fair Value, Recurring | Nonredeemable Preferred Stock</t>
  </si>
  <si>
    <t>Fair Value, Inputs, Level 3 | Fair Value, Recurring</t>
  </si>
  <si>
    <t>Fair Value, Inputs, Level 3 | Fair Value, Recurring | Corporate Debt Securities</t>
  </si>
  <si>
    <t>Fair Value, Inputs, Level 3 | Fair Value, Recurring | Collateralized Mortgage Backed Securities</t>
  </si>
  <si>
    <t>Fair Value, Inputs, Level 3 | Fair Value, Recurring | US Treasury Securities</t>
  </si>
  <si>
    <t>Fair Value, Inputs, Level 3 | Fair Value, Recurring | US Government-sponsored Enterprises Debt Securities</t>
  </si>
  <si>
    <t>Fair Value, Inputs, Level 3 | Fair Value, Recurring | US States and Political Subdivisions Debt Securities</t>
  </si>
  <si>
    <t>Fair Value, Inputs, Level 3 | Fair Value, Recurring | Debt Security, Government, Non-US</t>
  </si>
  <si>
    <t>Fair Value, Inputs, Level 3 | Fair Value, Recurring | Common Stock</t>
  </si>
  <si>
    <t>Fair Value, Inputs, Level 3 | Fair Value, Recurring | Nonredeemable Preferred Stock</t>
  </si>
  <si>
    <t>Fair Value Disclosures [Text Block]: Fair Value, Assets Measured on Recurring Basis, Unobservable Input Reconciliation (Details) - USD ($) $ in Thousands</t>
  </si>
  <si>
    <t>Fair Value, Measurement with Unobservable Inputs Reconciliation, Recurring Basis, Asset Value, Beginning Balance</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Value, Ending Balance</t>
  </si>
  <si>
    <t>Fair Value, Measurement with Unobservable Inputs Reconciliation, Recurring Basis, Asset, Gain (Loss) Included in Earnings</t>
  </si>
  <si>
    <t>US States and Political Subdivisions Debt Securities | Gain (Loss) on Investments</t>
  </si>
  <si>
    <t>Fair Value Disclosures [Text Block] (Details) $ in Thousands</t>
  </si>
  <si>
    <t>Fair Value, Asset, Recurring Basis, Still Held, Unrealized Gain (Loss), OCI</t>
  </si>
  <si>
    <t>Fair Value Disclosures [Text Block]: Fair Value, by Balance Sheet Grouping (Details) - USD ($) $ in Thousands</t>
  </si>
  <si>
    <t>Estimate of Fair Value Measurement | Fair Value, Inputs, Level 1</t>
  </si>
  <si>
    <t>Estimate of Fair Value Measurement | Fair Value, Inputs, Level 2</t>
  </si>
  <si>
    <t>Reported Value Measurement</t>
  </si>
  <si>
    <t>Investments in and Advances to Affiliates, Schedule of Investments [Text Block] (Details) - USD ($) $ in Thousands</t>
  </si>
  <si>
    <t>Ebix Health Exchange Member | Selling, General and Administrative Expenses</t>
  </si>
  <si>
    <t>Related Party Transaction, Selling, General and Administrative Expenses from Transactions with Related Party</t>
  </si>
  <si>
    <t>FIGO Member | Selling, General and Administrative Expenses</t>
  </si>
  <si>
    <t>FIGO Member | Premiums Earned Member</t>
  </si>
  <si>
    <t>Related Party Transaction, Other Revenues from Transactions with Related Party</t>
  </si>
  <si>
    <t>Lead Generation Company Member | Selling, General and Administrative Expenses</t>
  </si>
  <si>
    <t>Variable Interest Entity, Reporting Entity Involvement, Maximum Loss Exposure, Amount</t>
  </si>
  <si>
    <t>Other Assets | Ebix Health Exchange Member</t>
  </si>
  <si>
    <t>Due from Related Parties</t>
  </si>
  <si>
    <t>Accounts Payable and Accrued Liabilities | Ebix Health Exchange Member</t>
  </si>
  <si>
    <t>Due to Related Parties</t>
  </si>
  <si>
    <t>FIGO Security Owned Not Readily Marketable Member</t>
  </si>
  <si>
    <t>Ebix Health Exchange Holdings Member</t>
  </si>
  <si>
    <t>Equity Method Investments</t>
  </si>
  <si>
    <t>BusinessCombinationAndDeconsolidationDisclosure (Details) - Abacus - USD ($) $ in Thousands</t>
  </si>
  <si>
    <t>Jan. 31, 2020</t>
  </si>
  <si>
    <t>Business Acquisition, Percentage of Voting Interests Acquired</t>
  </si>
  <si>
    <t>56.00%</t>
  </si>
  <si>
    <t>Business Combination, Consideration Transferred</t>
  </si>
  <si>
    <t>Business Combination, Step Acquisition, Equity Interest in Acquiree, Fair Value</t>
  </si>
  <si>
    <t>Business Combination, Step Acquisition, Equity Interest in Acquiree, Remeasurement Loss</t>
  </si>
  <si>
    <t>Goodwill, Acquired During Period</t>
  </si>
  <si>
    <t>Payments to Acquire Businesses, Gross</t>
  </si>
  <si>
    <t>Business Combination, Recognized Identifiable Assets Acquired and Liabilities Assumed, Net</t>
  </si>
  <si>
    <t>BusinessCombinationAndDeconsolidationDisclosure: Schedule of Recognized Identified Assets Acquired and Liabilities Assumed (Details) - Abacus $ in Thousands</t>
  </si>
  <si>
    <t>Jan. 31, 2020USD ($)</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Liabilities</t>
  </si>
  <si>
    <t>Goodwill and Intangible Assets Disclosure [Text Block] (Details) - USD ($) $ in Thousands</t>
  </si>
  <si>
    <t>Intangible Assets, Net (Excluding Goodwill)</t>
  </si>
  <si>
    <t>Amortization of Intangible Assets</t>
  </si>
  <si>
    <t>Specialty Health Segment Member</t>
  </si>
  <si>
    <t>Group Disability, Life, DBL And PFL Segment Member</t>
  </si>
  <si>
    <t>Goodwill and Intangible Assets Disclosure [Text Block]: Schedule of Finite-Lived Intangible Assets (Details) - USD ($) $ in Thousands</t>
  </si>
  <si>
    <t>Finite-Lived Intangible Assets, Gross</t>
  </si>
  <si>
    <t>Finite-Lived Intangible Assets, Accumulated Amortization</t>
  </si>
  <si>
    <t>Customer Relationships</t>
  </si>
  <si>
    <t>Internet Domain Names</t>
  </si>
  <si>
    <t>Computer Software, Intangible Asset</t>
  </si>
  <si>
    <t>Goodwill and Intangible Assets Disclosure [Text Block]: Schedule of Indefinite-Lived Intangible Assets (Details) - USD ($) $ in Thousands</t>
  </si>
  <si>
    <t>Indefinite-lived Intangible Assets (Excluding Goodwill)</t>
  </si>
  <si>
    <t>Licensing Agreements</t>
  </si>
  <si>
    <t>Income Tax Disclosure [Text Block] (Details) $ in Thousands</t>
  </si>
  <si>
    <t>AMICSubsidiaries</t>
  </si>
  <si>
    <t>Deferred Tax Assets, Valuation Allowance</t>
  </si>
  <si>
    <t>AMIC | Domestic Tax Authority</t>
  </si>
  <si>
    <t>Operating Loss Carryforwards</t>
  </si>
  <si>
    <t>[1]</t>
  </si>
  <si>
    <t>Which expire in varying amounts through 2034, a significant portion expires in 2020.</t>
  </si>
  <si>
    <t>Liability for Future Policy Benefits and Unpaid Claims Disclosure [Text Block]: Schedule of Liability for Unpaid Claims and Claims Adjustment Expense (Details) - USD ($) $ in Thousands</t>
  </si>
  <si>
    <t>Liability for Claims and Claims Adjustment Expense, Beginning Balance</t>
  </si>
  <si>
    <t>Reinsurance Recoverable for Unpaid Claims and Claims Adjustments, Beginning Balance</t>
  </si>
  <si>
    <t>Liability for Unpaid Claims and Claims Adjustment Expense, Net, Beginning Balance</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Net, Ending Balance</t>
  </si>
  <si>
    <t>Reinsurance Recoverable for Unpaid Claims and Claims Adjustments, Ending Balance</t>
  </si>
  <si>
    <t>Liability for Claims and Claims Adjustment Expense, Ending Balance</t>
  </si>
  <si>
    <t>Liability for Future Policy Benefits and Unpaid Claims Disclosure [Text Block] (Details) - USD ($) $ in Thousands</t>
  </si>
  <si>
    <t>Short-duration Insurance Contracts, Incurred but Not Reported (IBNR) Claims Liability, Net</t>
  </si>
  <si>
    <t>Individual life annuities and other Segment Member</t>
  </si>
  <si>
    <t>Stockholders' Equity Note Disclosure [Text Block]: Schedule of Accumulated Other Comprehensive Income (Loss) (Details) - USD ($) $ in Thousands</t>
  </si>
  <si>
    <t>Accumulated other comprehensive income (loss)</t>
  </si>
  <si>
    <t>AOCI, Accumulated Gain (Loss), Debt Securities, Available-for-sale, Parent</t>
  </si>
  <si>
    <t>Other Comprehensive Income (Loss), before Reclassifications, Net of Tax</t>
  </si>
  <si>
    <t>Reclassification from Accumulated Other Comprehensive Income, Current Period, Net of Tax</t>
  </si>
  <si>
    <t>Stockholders' Equity Note Disclosure [Text Block]: Reclassification out of Accumulated Other Comprehensive Income (Details) - USD ($) $ in Thousands</t>
  </si>
  <si>
    <t>Reclassification out of Accumulated Other Comprehensive Income | AOCI, Accumulated Gain (Loss), Debt Securities, Available-for-sale, Parent</t>
  </si>
  <si>
    <t>Cash Flow, Supplemental Disclosures [Text Block] (Details) - USD ($) $ in Thousands</t>
  </si>
  <si>
    <t>Income Taxes Paid (Refunds), Net</t>
  </si>
  <si>
    <t>Commitments and Contingencies Disclosure [Text Block] (Details) - USD ($) $ in Thousands</t>
  </si>
  <si>
    <t>Oct. 16, 2019</t>
  </si>
  <si>
    <t>May 31, 2017</t>
  </si>
  <si>
    <t>Arbitration Award</t>
  </si>
  <si>
    <t>Pending Litigation | Loss Contingency, Nature, Injunctive Relief and Damages Member</t>
  </si>
  <si>
    <t>Loss Contingency, Damages Sought, Value</t>
  </si>
  <si>
    <t>Pending Litigation | Loss Contingency, Nature, Amounts Allegedly Owed To Plaintiff Member</t>
  </si>
  <si>
    <t>Segment Reporting Disclosure [Text Block]: Schedule of Segment Reporting Information, by Segment (Details) - USD ($) $ in Thousands</t>
  </si>
  <si>
    <t>Operating Segments</t>
  </si>
  <si>
    <t>Segment Reconciling Items | Gain (Loss) on Investments</t>
  </si>
  <si>
    <t>Segment Reconciling Items | Net Impairment Losses Recognized In Earnings</t>
  </si>
  <si>
    <t>Amortization of Other Deferred Charges</t>
  </si>
  <si>
    <t>Corporate Segment</t>
  </si>
  <si>
    <t>Subsequent Events [Text Block] (Details)</t>
  </si>
  <si>
    <t>Apr. 24, 2020USD ($)shares</t>
  </si>
  <si>
    <t>Apr. 30, 2020USD ($)</t>
  </si>
  <si>
    <t>Apr. 15, 2020</t>
  </si>
  <si>
    <t>Tender Offer</t>
  </si>
  <si>
    <t>Stock Repurchase Program, Number of Shares Authorized to be Repurchased | shares</t>
  </si>
  <si>
    <t>Stock Repurchase Program Authorized Share Price</t>
  </si>
  <si>
    <t>Torchlight Technology Group Acquisition Member</t>
  </si>
  <si>
    <t>76.9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785565</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28</v>
      </c>
    </row>
    <row r="19" spans="1:3">
      <c r="A19" s="4" t="s">
        <v>32</v>
      </c>
      <c r="B19" s="4" t="s">
        <v>30</v>
      </c>
    </row>
    <row r="20" spans="1:3">
      <c r="A20" s="4" t="s">
        <v>33</v>
      </c>
      <c r="B20" s="4" t="s">
        <v>2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2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93</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3</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93</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3</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93</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9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93</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93</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93</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58</v>
      </c>
    </row>
    <row r="2" spans="1:3">
      <c r="A2" s="3" t="s">
        <v>59</v>
      </c>
    </row>
    <row r="3" spans="1:3">
      <c r="A3" s="4" t="s">
        <v>60</v>
      </c>
      <c r="B3" s="6" t="n">
        <v>74029</v>
      </c>
      <c r="C3" s="6" t="n">
        <v>50</v>
      </c>
    </row>
    <row r="4" spans="1:3">
      <c r="A4" s="4" t="s">
        <v>61</v>
      </c>
      <c r="B4" s="5" t="n">
        <v>18377</v>
      </c>
      <c r="C4" s="5" t="n">
        <v>107157</v>
      </c>
    </row>
    <row r="5" spans="1:3">
      <c r="A5" s="4" t="s">
        <v>62</v>
      </c>
      <c r="B5" s="5" t="n">
        <v>414004</v>
      </c>
      <c r="C5" s="5" t="n">
        <v>384974</v>
      </c>
    </row>
    <row r="6" spans="1:3">
      <c r="A6" s="4" t="s">
        <v>63</v>
      </c>
      <c r="B6" s="5" t="n">
        <v>2959</v>
      </c>
      <c r="C6" s="5" t="n">
        <v>3747</v>
      </c>
    </row>
    <row r="7" spans="1:3">
      <c r="A7" s="4" t="s">
        <v>64</v>
      </c>
      <c r="B7" s="5" t="n">
        <v>14743</v>
      </c>
      <c r="C7" s="5" t="n">
        <v>15208</v>
      </c>
    </row>
    <row r="8" spans="1:3">
      <c r="A8" s="4" t="s">
        <v>59</v>
      </c>
      <c r="B8" s="5" t="n">
        <v>524112</v>
      </c>
      <c r="C8" s="5" t="n">
        <v>511136</v>
      </c>
    </row>
    <row r="9" spans="1:3">
      <c r="A9" s="4" t="s">
        <v>65</v>
      </c>
      <c r="B9" s="5" t="n">
        <v>23048</v>
      </c>
      <c r="C9" s="5" t="n">
        <v>21094</v>
      </c>
    </row>
    <row r="10" spans="1:3">
      <c r="A10" s="4" t="s">
        <v>66</v>
      </c>
      <c r="B10" s="5" t="n">
        <v>32621</v>
      </c>
      <c r="C10" s="5" t="n">
        <v>26244</v>
      </c>
    </row>
    <row r="11" spans="1:3">
      <c r="A11" s="4" t="s">
        <v>67</v>
      </c>
      <c r="B11" s="5" t="n">
        <v>362301</v>
      </c>
      <c r="C11" s="5" t="n">
        <v>362969</v>
      </c>
    </row>
    <row r="12" spans="1:3">
      <c r="A12" s="4" t="s">
        <v>68</v>
      </c>
      <c r="B12" s="5" t="n">
        <v>64827</v>
      </c>
      <c r="C12" s="5" t="n">
        <v>60165</v>
      </c>
    </row>
    <row r="13" spans="1:3">
      <c r="A13" s="4" t="s">
        <v>69</v>
      </c>
      <c r="B13" s="5" t="n">
        <v>72926</v>
      </c>
      <c r="C13" s="5" t="n">
        <v>72695</v>
      </c>
    </row>
    <row r="14" spans="1:3">
      <c r="A14" s="4" t="s">
        <v>70</v>
      </c>
      <c r="B14" s="5" t="n">
        <v>1079835</v>
      </c>
      <c r="C14" s="5" t="n">
        <v>1054303</v>
      </c>
    </row>
    <row r="15" spans="1:3">
      <c r="A15" s="3" t="s">
        <v>71</v>
      </c>
    </row>
    <row r="16" spans="1:3">
      <c r="A16" s="4" t="s">
        <v>72</v>
      </c>
      <c r="B16" s="5" t="n">
        <v>170836</v>
      </c>
      <c r="C16" s="5" t="n">
        <v>164802</v>
      </c>
    </row>
    <row r="17" spans="1:3">
      <c r="A17" s="4" t="s">
        <v>73</v>
      </c>
      <c r="B17" s="5" t="n">
        <v>200986</v>
      </c>
      <c r="C17" s="5" t="n">
        <v>201205</v>
      </c>
    </row>
    <row r="18" spans="1:3">
      <c r="A18" s="4" t="s">
        <v>74</v>
      </c>
      <c r="B18" s="5" t="n">
        <v>140837</v>
      </c>
      <c r="C18" s="5" t="n">
        <v>140951</v>
      </c>
    </row>
    <row r="19" spans="1:3">
      <c r="A19" s="4" t="s">
        <v>75</v>
      </c>
      <c r="B19" s="5" t="n">
        <v>27403</v>
      </c>
      <c r="C19" s="5" t="n">
        <v>7282</v>
      </c>
    </row>
    <row r="20" spans="1:3">
      <c r="A20" s="4" t="s">
        <v>76</v>
      </c>
      <c r="B20" s="5" t="n">
        <v>11965</v>
      </c>
      <c r="C20" s="5" t="n">
        <v>12049</v>
      </c>
    </row>
    <row r="21" spans="1:3">
      <c r="A21" s="4" t="s">
        <v>77</v>
      </c>
      <c r="B21" s="5" t="n">
        <v>4114</v>
      </c>
      <c r="C21" s="5" t="n">
        <v>5016</v>
      </c>
    </row>
    <row r="22" spans="1:3">
      <c r="A22" s="4" t="s">
        <v>78</v>
      </c>
      <c r="B22" s="5" t="n">
        <v>61506</v>
      </c>
      <c r="C22" s="5" t="n">
        <v>61049</v>
      </c>
    </row>
    <row r="23" spans="1:3">
      <c r="A23" s="4" t="s">
        <v>71</v>
      </c>
      <c r="B23" s="5" t="n">
        <v>617647</v>
      </c>
      <c r="C23" s="5" t="n">
        <v>592354</v>
      </c>
    </row>
    <row r="24" spans="1:3">
      <c r="A24" s="4" t="s">
        <v>79</v>
      </c>
      <c r="B24" s="5" t="n">
        <v>2290</v>
      </c>
      <c r="C24" s="5" t="n">
        <v>2237</v>
      </c>
    </row>
    <row r="25" spans="1:3">
      <c r="A25" s="4" t="s">
        <v>80</v>
      </c>
      <c r="B25" s="5" t="n">
        <v>1079835</v>
      </c>
      <c r="C25" s="5" t="n">
        <v>1054303</v>
      </c>
    </row>
    <row r="26" spans="1:3">
      <c r="A26" s="3" t="s">
        <v>81</v>
      </c>
    </row>
    <row r="27" spans="1:3">
      <c r="A27" s="4" t="s">
        <v>82</v>
      </c>
      <c r="B27" s="5" t="n">
        <v>0</v>
      </c>
      <c r="C27" s="5" t="n">
        <v>0</v>
      </c>
    </row>
    <row r="28" spans="1:3">
      <c r="A28" s="4" t="s">
        <v>83</v>
      </c>
      <c r="B28" s="5" t="n">
        <v>18625</v>
      </c>
      <c r="C28" s="5" t="n">
        <v>18625</v>
      </c>
    </row>
    <row r="29" spans="1:3">
      <c r="A29" s="4" t="s">
        <v>84</v>
      </c>
      <c r="B29" s="5" t="n">
        <v>123260</v>
      </c>
      <c r="C29" s="5" t="n">
        <v>122717</v>
      </c>
    </row>
    <row r="30" spans="1:3">
      <c r="A30" s="4" t="s">
        <v>85</v>
      </c>
      <c r="B30" s="5" t="n">
        <v>1101</v>
      </c>
      <c r="C30" s="5" t="n">
        <v>1212</v>
      </c>
    </row>
    <row r="31" spans="1:3">
      <c r="A31" s="4" t="s">
        <v>86</v>
      </c>
      <c r="B31" s="5" t="n">
        <v>71196</v>
      </c>
      <c r="C31" s="5" t="n">
        <v>69724</v>
      </c>
    </row>
    <row r="32" spans="1:3">
      <c r="A32" s="4" t="s">
        <v>87</v>
      </c>
      <c r="B32" s="5" t="n">
        <v>388102</v>
      </c>
      <c r="C32" s="5" t="n">
        <v>386864</v>
      </c>
    </row>
    <row r="33" spans="1:3">
      <c r="A33" s="4" t="s">
        <v>88</v>
      </c>
      <c r="B33" s="5" t="n">
        <v>459892</v>
      </c>
      <c r="C33" s="5" t="n">
        <v>459694</v>
      </c>
    </row>
    <row r="34" spans="1:3">
      <c r="A34" s="4" t="s">
        <v>89</v>
      </c>
      <c r="B34" s="5" t="n">
        <v>6</v>
      </c>
      <c r="C34" s="5" t="n">
        <v>18</v>
      </c>
    </row>
    <row r="35" spans="1:3">
      <c r="A35" s="4" t="s">
        <v>90</v>
      </c>
      <c r="B35" s="6" t="n">
        <v>459898</v>
      </c>
      <c r="C35" s="6" t="n">
        <v>459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9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3</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0</v>
      </c>
    </row>
    <row r="4" spans="1:2">
      <c r="A4" s="4" t="s">
        <v>6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58</v>
      </c>
    </row>
    <row r="2" spans="1:3">
      <c r="A2" s="3" t="s">
        <v>4</v>
      </c>
    </row>
    <row r="3" spans="1:3">
      <c r="A3" s="4" t="s">
        <v>92</v>
      </c>
      <c r="B3" s="6" t="n">
        <v>1</v>
      </c>
      <c r="C3" s="6" t="n">
        <v>1</v>
      </c>
    </row>
    <row r="4" spans="1:3">
      <c r="A4" s="4" t="s">
        <v>93</v>
      </c>
      <c r="B4" s="5" t="n">
        <v>100000</v>
      </c>
      <c r="C4" s="5" t="n">
        <v>100000</v>
      </c>
    </row>
    <row r="5" spans="1:3">
      <c r="A5" s="4" t="s">
        <v>94</v>
      </c>
      <c r="B5" s="5" t="n">
        <v>0</v>
      </c>
      <c r="C5" s="5" t="n">
        <v>0</v>
      </c>
    </row>
    <row r="6" spans="1:3">
      <c r="A6" s="4" t="s">
        <v>95</v>
      </c>
      <c r="B6" s="6" t="n">
        <v>1</v>
      </c>
      <c r="C6" s="6" t="n">
        <v>1</v>
      </c>
    </row>
    <row r="7" spans="1:3">
      <c r="A7" s="4" t="s">
        <v>96</v>
      </c>
      <c r="B7" s="5" t="n">
        <v>23000000</v>
      </c>
      <c r="C7" s="5" t="n">
        <v>23000000</v>
      </c>
    </row>
    <row r="8" spans="1:3">
      <c r="A8" s="4" t="s">
        <v>97</v>
      </c>
      <c r="B8" s="5" t="n">
        <v>18625458</v>
      </c>
      <c r="C8" s="5" t="n">
        <v>18625458</v>
      </c>
    </row>
    <row r="9" spans="1:3">
      <c r="A9" s="4" t="s">
        <v>98</v>
      </c>
      <c r="B9" s="5" t="n">
        <v>14818839</v>
      </c>
      <c r="C9" s="5" t="n">
        <v>14864941</v>
      </c>
    </row>
    <row r="10" spans="1:3">
      <c r="A10" s="4" t="s">
        <v>99</v>
      </c>
      <c r="B10" s="5" t="n">
        <v>3806619</v>
      </c>
      <c r="C10" s="5" t="n">
        <v>3760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0</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0</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0</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0</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50</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0</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0</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0</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row>
    <row r="5" spans="1:2">
      <c r="A5" s="4" t="s">
        <v>284</v>
      </c>
      <c r="B5"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96050</v>
      </c>
      <c r="C4" s="6" t="n">
        <v>82789</v>
      </c>
    </row>
    <row r="5" spans="1:3">
      <c r="A5" s="4" t="s">
        <v>104</v>
      </c>
      <c r="B5" s="5" t="n">
        <v>3240</v>
      </c>
      <c r="C5" s="5" t="n">
        <v>3996</v>
      </c>
    </row>
    <row r="6" spans="1:3">
      <c r="A6" s="4" t="s">
        <v>105</v>
      </c>
      <c r="B6" s="5" t="n">
        <v>3942</v>
      </c>
      <c r="C6" s="5" t="n">
        <v>4188</v>
      </c>
    </row>
    <row r="7" spans="1:3">
      <c r="A7" s="4" t="s">
        <v>106</v>
      </c>
      <c r="B7" s="5" t="n">
        <v>477</v>
      </c>
      <c r="C7" s="5" t="n">
        <v>3684</v>
      </c>
    </row>
    <row r="8" spans="1:3">
      <c r="A8" s="4" t="s">
        <v>107</v>
      </c>
      <c r="B8" s="5" t="n">
        <v>288</v>
      </c>
      <c r="C8" s="5" t="n">
        <v>171</v>
      </c>
    </row>
    <row r="9" spans="1:3">
      <c r="A9" s="4" t="s">
        <v>102</v>
      </c>
      <c r="B9" s="5" t="n">
        <v>103997</v>
      </c>
      <c r="C9" s="5" t="n">
        <v>94182</v>
      </c>
    </row>
    <row r="10" spans="1:3">
      <c r="A10" s="3" t="s">
        <v>108</v>
      </c>
    </row>
    <row r="11" spans="1:3">
      <c r="A11" s="4" t="s">
        <v>109</v>
      </c>
      <c r="B11" s="5" t="n">
        <v>0</v>
      </c>
      <c r="C11" s="5" t="n">
        <v>646</v>
      </c>
    </row>
    <row r="12" spans="1:3">
      <c r="A12" s="4" t="s">
        <v>110</v>
      </c>
      <c r="B12" s="5" t="n">
        <v>0</v>
      </c>
      <c r="C12" s="5" t="n">
        <v>0</v>
      </c>
    </row>
    <row r="13" spans="1:3">
      <c r="A13" s="4" t="s">
        <v>111</v>
      </c>
      <c r="B13" s="5" t="n">
        <v>0</v>
      </c>
      <c r="C13" s="5" t="n">
        <v>646</v>
      </c>
    </row>
    <row r="14" spans="1:3">
      <c r="A14" s="3" t="s">
        <v>112</v>
      </c>
    </row>
    <row r="15" spans="1:3">
      <c r="A15" s="4" t="s">
        <v>113</v>
      </c>
      <c r="B15" s="5" t="n">
        <v>54058</v>
      </c>
      <c r="C15" s="5" t="n">
        <v>43119</v>
      </c>
    </row>
    <row r="16" spans="1:3">
      <c r="A16" s="4" t="s">
        <v>114</v>
      </c>
      <c r="B16" s="5" t="n">
        <v>44574</v>
      </c>
      <c r="C16" s="5" t="n">
        <v>40529</v>
      </c>
    </row>
    <row r="17" spans="1:3">
      <c r="A17" s="4" t="s">
        <v>115</v>
      </c>
      <c r="B17" s="5" t="n">
        <v>98632</v>
      </c>
      <c r="C17" s="5" t="n">
        <v>83648</v>
      </c>
    </row>
    <row r="18" spans="1:3">
      <c r="A18" s="4" t="s">
        <v>116</v>
      </c>
      <c r="B18" s="5" t="n">
        <v>5365</v>
      </c>
      <c r="C18" s="5" t="n">
        <v>10534</v>
      </c>
    </row>
    <row r="19" spans="1:3">
      <c r="A19" s="4" t="s">
        <v>117</v>
      </c>
      <c r="B19" s="5" t="n">
        <v>1043</v>
      </c>
      <c r="C19" s="5" t="n">
        <v>1644</v>
      </c>
    </row>
    <row r="20" spans="1:3">
      <c r="A20" s="4" t="s">
        <v>118</v>
      </c>
      <c r="B20" s="5" t="n">
        <v>4322</v>
      </c>
      <c r="C20" s="5" t="n">
        <v>8890</v>
      </c>
    </row>
    <row r="21" spans="1:3">
      <c r="A21" s="4" t="s">
        <v>119</v>
      </c>
      <c r="B21" s="5" t="n">
        <v>-9</v>
      </c>
      <c r="C21" s="5" t="n">
        <v>117</v>
      </c>
    </row>
    <row r="22" spans="1:3">
      <c r="A22" s="4" t="s">
        <v>120</v>
      </c>
      <c r="B22" s="5" t="n">
        <v>53</v>
      </c>
      <c r="C22" s="5" t="n">
        <v>46</v>
      </c>
    </row>
    <row r="23" spans="1:3">
      <c r="A23" s="4" t="s">
        <v>121</v>
      </c>
      <c r="B23" s="6" t="n">
        <v>4278</v>
      </c>
      <c r="C23" s="6" t="n">
        <v>8727</v>
      </c>
    </row>
    <row r="24" spans="1:3">
      <c r="A24" s="4" t="s">
        <v>122</v>
      </c>
      <c r="B24" s="7" t="n">
        <v>0.29</v>
      </c>
      <c r="C24" s="7" t="n">
        <v>0.58</v>
      </c>
    </row>
    <row r="25" spans="1:3">
      <c r="A25" s="4" t="s">
        <v>123</v>
      </c>
      <c r="B25" s="5" t="n">
        <v>14856</v>
      </c>
      <c r="C25" s="5" t="n">
        <v>14948</v>
      </c>
    </row>
    <row r="26" spans="1:3">
      <c r="A26" s="4" t="s">
        <v>124</v>
      </c>
      <c r="B26" s="7" t="n">
        <v>0.29</v>
      </c>
      <c r="C26" s="7" t="n">
        <v>0.58</v>
      </c>
    </row>
    <row r="27" spans="1:3">
      <c r="A27" s="4" t="s">
        <v>125</v>
      </c>
      <c r="B27" s="5" t="n">
        <v>14911</v>
      </c>
      <c r="C27" s="5" t="n">
        <v>15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0</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0</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0</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7</v>
      </c>
      <c r="B1" s="2" t="s">
        <v>2</v>
      </c>
    </row>
    <row r="2" spans="1:2">
      <c r="A2" s="4" t="s">
        <v>298</v>
      </c>
    </row>
    <row r="3" spans="1:2">
      <c r="A3" s="4" t="s">
        <v>299</v>
      </c>
      <c r="B3" s="4" t="s">
        <v>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101</v>
      </c>
    </row>
    <row r="3" spans="1:3">
      <c r="A3" s="3" t="s">
        <v>4</v>
      </c>
    </row>
    <row r="4" spans="1:3">
      <c r="A4" s="4" t="s">
        <v>302</v>
      </c>
      <c r="B4" s="5" t="n">
        <v>55</v>
      </c>
      <c r="C4" s="5" t="n">
        <v>1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58</v>
      </c>
      <c r="D1" s="2" t="s">
        <v>101</v>
      </c>
      <c r="E1" s="2" t="s">
        <v>304</v>
      </c>
    </row>
    <row r="2" spans="1:5">
      <c r="A2" s="4" t="s">
        <v>65</v>
      </c>
      <c r="B2" s="6" t="n">
        <v>23048</v>
      </c>
      <c r="C2" s="6" t="n">
        <v>21094</v>
      </c>
      <c r="D2" s="6" t="n">
        <v>20560</v>
      </c>
    </row>
    <row r="3" spans="1:5">
      <c r="A3" s="4" t="s">
        <v>305</v>
      </c>
      <c r="B3" s="5" t="n">
        <v>26151</v>
      </c>
      <c r="C3" s="6" t="n">
        <v>24631</v>
      </c>
      <c r="D3" s="5" t="n">
        <v>25116</v>
      </c>
      <c r="E3" s="6" t="n">
        <v>30807</v>
      </c>
    </row>
    <row r="4" spans="1:5">
      <c r="A4" s="4" t="s">
        <v>69</v>
      </c>
    </row>
    <row r="5" spans="1:5">
      <c r="A5" s="4" t="s">
        <v>306</v>
      </c>
      <c r="B5" s="6" t="n">
        <v>3103</v>
      </c>
      <c r="D5" s="6" t="n">
        <v>45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8</v>
      </c>
    </row>
    <row r="2" spans="1:3">
      <c r="A2" s="4" t="s">
        <v>308</v>
      </c>
      <c r="B2" s="6" t="n">
        <v>412589</v>
      </c>
      <c r="C2" s="6" t="n">
        <v>383425</v>
      </c>
    </row>
    <row r="3" spans="1:3">
      <c r="A3" s="4" t="s">
        <v>309</v>
      </c>
      <c r="B3" s="5" t="n">
        <v>5430</v>
      </c>
      <c r="C3" s="5" t="n">
        <v>3827</v>
      </c>
    </row>
    <row r="4" spans="1:3">
      <c r="A4" s="4" t="s">
        <v>310</v>
      </c>
      <c r="B4" s="5" t="n">
        <v>4015</v>
      </c>
      <c r="C4" s="5" t="n">
        <v>2278</v>
      </c>
    </row>
    <row r="5" spans="1:3">
      <c r="A5" s="4" t="s">
        <v>62</v>
      </c>
      <c r="B5" s="5" t="n">
        <v>414004</v>
      </c>
      <c r="C5" s="5" t="n">
        <v>384974</v>
      </c>
    </row>
    <row r="6" spans="1:3">
      <c r="A6" s="4" t="s">
        <v>311</v>
      </c>
    </row>
    <row r="7" spans="1:3">
      <c r="A7" s="4" t="s">
        <v>308</v>
      </c>
      <c r="B7" s="5" t="n">
        <v>139487</v>
      </c>
      <c r="C7" s="5" t="n">
        <v>161369</v>
      </c>
    </row>
    <row r="8" spans="1:3">
      <c r="A8" s="4" t="s">
        <v>309</v>
      </c>
      <c r="B8" s="5" t="n">
        <v>1476</v>
      </c>
      <c r="C8" s="5" t="n">
        <v>1832</v>
      </c>
    </row>
    <row r="9" spans="1:3">
      <c r="A9" s="4" t="s">
        <v>310</v>
      </c>
      <c r="B9" s="5" t="n">
        <v>2993</v>
      </c>
      <c r="C9" s="5" t="n">
        <v>1178</v>
      </c>
    </row>
    <row r="10" spans="1:3">
      <c r="A10" s="4" t="s">
        <v>62</v>
      </c>
      <c r="B10" s="5" t="n">
        <v>137970</v>
      </c>
      <c r="C10" s="5" t="n">
        <v>162023</v>
      </c>
    </row>
    <row r="11" spans="1:3">
      <c r="A11" s="4" t="s">
        <v>312</v>
      </c>
    </row>
    <row r="12" spans="1:3">
      <c r="A12" s="4" t="s">
        <v>308</v>
      </c>
      <c r="B12" s="5" t="n">
        <v>5143</v>
      </c>
      <c r="C12" s="5" t="n">
        <v>5328</v>
      </c>
    </row>
    <row r="13" spans="1:3">
      <c r="A13" s="4" t="s">
        <v>309</v>
      </c>
      <c r="B13" s="5" t="n">
        <v>223</v>
      </c>
      <c r="C13" s="5" t="n">
        <v>54</v>
      </c>
    </row>
    <row r="14" spans="1:3">
      <c r="A14" s="4" t="s">
        <v>310</v>
      </c>
      <c r="B14" s="5" t="n">
        <v>0</v>
      </c>
      <c r="C14" s="5" t="n">
        <v>0</v>
      </c>
    </row>
    <row r="15" spans="1:3">
      <c r="A15" s="4" t="s">
        <v>62</v>
      </c>
      <c r="B15" s="5" t="n">
        <v>5366</v>
      </c>
      <c r="C15" s="5" t="n">
        <v>5382</v>
      </c>
    </row>
    <row r="16" spans="1:3">
      <c r="A16" s="4" t="s">
        <v>313</v>
      </c>
    </row>
    <row r="17" spans="1:3">
      <c r="A17" s="4" t="s">
        <v>308</v>
      </c>
      <c r="B17" s="5" t="n">
        <v>50348</v>
      </c>
      <c r="C17" s="5" t="n">
        <v>50340</v>
      </c>
    </row>
    <row r="18" spans="1:3">
      <c r="A18" s="4" t="s">
        <v>309</v>
      </c>
      <c r="B18" s="5" t="n">
        <v>1175</v>
      </c>
      <c r="C18" s="5" t="n">
        <v>257</v>
      </c>
    </row>
    <row r="19" spans="1:3">
      <c r="A19" s="4" t="s">
        <v>310</v>
      </c>
      <c r="B19" s="5" t="n">
        <v>0</v>
      </c>
      <c r="C19" s="5" t="n">
        <v>48</v>
      </c>
    </row>
    <row r="20" spans="1:3">
      <c r="A20" s="4" t="s">
        <v>62</v>
      </c>
      <c r="B20" s="5" t="n">
        <v>51523</v>
      </c>
      <c r="C20" s="5" t="n">
        <v>50549</v>
      </c>
    </row>
    <row r="21" spans="1:3">
      <c r="A21" s="4" t="s">
        <v>314</v>
      </c>
    </row>
    <row r="22" spans="1:3">
      <c r="A22" s="4" t="s">
        <v>308</v>
      </c>
      <c r="B22" s="5" t="n">
        <v>6137</v>
      </c>
      <c r="C22" s="5" t="n">
        <v>6230</v>
      </c>
    </row>
    <row r="23" spans="1:3">
      <c r="A23" s="4" t="s">
        <v>309</v>
      </c>
      <c r="B23" s="5" t="n">
        <v>1</v>
      </c>
      <c r="C23" s="5" t="n">
        <v>0</v>
      </c>
    </row>
    <row r="24" spans="1:3">
      <c r="A24" s="4" t="s">
        <v>310</v>
      </c>
      <c r="B24" s="5" t="n">
        <v>271</v>
      </c>
      <c r="C24" s="5" t="n">
        <v>107</v>
      </c>
    </row>
    <row r="25" spans="1:3">
      <c r="A25" s="4" t="s">
        <v>62</v>
      </c>
      <c r="B25" s="5" t="n">
        <v>5867</v>
      </c>
      <c r="C25" s="5" t="n">
        <v>6123</v>
      </c>
    </row>
    <row r="26" spans="1:3">
      <c r="A26" s="4" t="s">
        <v>315</v>
      </c>
    </row>
    <row r="27" spans="1:3">
      <c r="A27" s="4" t="s">
        <v>308</v>
      </c>
      <c r="B27" s="5" t="n">
        <v>204836</v>
      </c>
      <c r="C27" s="5" t="n">
        <v>153439</v>
      </c>
    </row>
    <row r="28" spans="1:3">
      <c r="A28" s="4" t="s">
        <v>309</v>
      </c>
      <c r="B28" s="5" t="n">
        <v>2252</v>
      </c>
      <c r="C28" s="5" t="n">
        <v>1512</v>
      </c>
    </row>
    <row r="29" spans="1:3">
      <c r="A29" s="4" t="s">
        <v>310</v>
      </c>
      <c r="B29" s="5" t="n">
        <v>751</v>
      </c>
      <c r="C29" s="5" t="n">
        <v>943</v>
      </c>
    </row>
    <row r="30" spans="1:3">
      <c r="A30" s="4" t="s">
        <v>62</v>
      </c>
      <c r="B30" s="5" t="n">
        <v>206337</v>
      </c>
      <c r="C30" s="5" t="n">
        <v>154008</v>
      </c>
    </row>
    <row r="31" spans="1:3">
      <c r="A31" s="4" t="s">
        <v>316</v>
      </c>
    </row>
    <row r="32" spans="1:3">
      <c r="A32" s="4" t="s">
        <v>308</v>
      </c>
      <c r="B32" s="5" t="n">
        <v>6638</v>
      </c>
      <c r="C32" s="5" t="n">
        <v>6719</v>
      </c>
    </row>
    <row r="33" spans="1:3">
      <c r="A33" s="4" t="s">
        <v>309</v>
      </c>
      <c r="B33" s="5" t="n">
        <v>303</v>
      </c>
      <c r="C33" s="5" t="n">
        <v>172</v>
      </c>
    </row>
    <row r="34" spans="1:3">
      <c r="A34" s="4" t="s">
        <v>310</v>
      </c>
      <c r="B34" s="5" t="n">
        <v>0</v>
      </c>
      <c r="C34" s="5" t="n">
        <v>2</v>
      </c>
    </row>
    <row r="35" spans="1:3">
      <c r="A35" s="4" t="s">
        <v>62</v>
      </c>
      <c r="B35" s="6" t="n">
        <v>6941</v>
      </c>
      <c r="C35" s="6" t="n">
        <v>68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8</v>
      </c>
    </row>
    <row r="2" spans="1:3">
      <c r="A2" s="3" t="s">
        <v>4</v>
      </c>
    </row>
    <row r="3" spans="1:3">
      <c r="A3" s="4" t="s">
        <v>318</v>
      </c>
      <c r="B3" s="6" t="n">
        <v>34214</v>
      </c>
    </row>
    <row r="4" spans="1:3">
      <c r="A4" s="4" t="s">
        <v>319</v>
      </c>
      <c r="B4" s="5" t="n">
        <v>34512</v>
      </c>
    </row>
    <row r="5" spans="1:3">
      <c r="A5" s="4" t="s">
        <v>320</v>
      </c>
      <c r="B5" s="5" t="n">
        <v>154997</v>
      </c>
    </row>
    <row r="6" spans="1:3">
      <c r="A6" s="4" t="s">
        <v>321</v>
      </c>
      <c r="B6" s="5" t="n">
        <v>156861</v>
      </c>
    </row>
    <row r="7" spans="1:3">
      <c r="A7" s="4" t="s">
        <v>322</v>
      </c>
      <c r="B7" s="5" t="n">
        <v>105604</v>
      </c>
    </row>
    <row r="8" spans="1:3">
      <c r="A8" s="4" t="s">
        <v>323</v>
      </c>
      <c r="B8" s="5" t="n">
        <v>105585</v>
      </c>
    </row>
    <row r="9" spans="1:3">
      <c r="A9" s="4" t="s">
        <v>324</v>
      </c>
      <c r="B9" s="5" t="n">
        <v>106494</v>
      </c>
    </row>
    <row r="10" spans="1:3">
      <c r="A10" s="4" t="s">
        <v>325</v>
      </c>
      <c r="B10" s="5" t="n">
        <v>105814</v>
      </c>
    </row>
    <row r="11" spans="1:3">
      <c r="A11" s="4" t="s">
        <v>326</v>
      </c>
      <c r="B11" s="5" t="n">
        <v>11280</v>
      </c>
    </row>
    <row r="12" spans="1:3">
      <c r="A12" s="4" t="s">
        <v>327</v>
      </c>
      <c r="B12" s="5" t="n">
        <v>11232</v>
      </c>
    </row>
    <row r="13" spans="1:3">
      <c r="A13" s="4" t="s">
        <v>308</v>
      </c>
      <c r="B13" s="5" t="n">
        <v>412589</v>
      </c>
      <c r="C13" s="6" t="n">
        <v>383425</v>
      </c>
    </row>
    <row r="14" spans="1:3">
      <c r="A14" s="4" t="s">
        <v>62</v>
      </c>
      <c r="B14" s="6" t="n">
        <v>414004</v>
      </c>
      <c r="C14" s="6" t="n">
        <v>3849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8</v>
      </c>
      <c r="B1" s="2" t="s">
        <v>329</v>
      </c>
      <c r="C1" s="2" t="s">
        <v>330</v>
      </c>
    </row>
    <row r="2" spans="1:3">
      <c r="A2" s="4" t="s">
        <v>331</v>
      </c>
      <c r="B2" s="6" t="n">
        <v>54566</v>
      </c>
      <c r="C2" s="6" t="n">
        <v>48023</v>
      </c>
    </row>
    <row r="3" spans="1:3">
      <c r="A3" s="4" t="s">
        <v>332</v>
      </c>
      <c r="B3" s="5" t="n">
        <v>2012</v>
      </c>
      <c r="C3" s="5" t="n">
        <v>569</v>
      </c>
    </row>
    <row r="4" spans="1:3">
      <c r="A4" s="4" t="s">
        <v>333</v>
      </c>
      <c r="B4" s="5" t="n">
        <v>51256</v>
      </c>
      <c r="C4" s="5" t="n">
        <v>76706</v>
      </c>
    </row>
    <row r="5" spans="1:3">
      <c r="A5" s="4" t="s">
        <v>334</v>
      </c>
      <c r="B5" s="5" t="n">
        <v>2003</v>
      </c>
      <c r="C5" s="5" t="n">
        <v>1709</v>
      </c>
    </row>
    <row r="6" spans="1:3">
      <c r="A6" s="4" t="s">
        <v>335</v>
      </c>
      <c r="B6" s="5" t="n">
        <v>105822</v>
      </c>
      <c r="C6" s="5" t="n">
        <v>124729</v>
      </c>
    </row>
    <row r="7" spans="1:3">
      <c r="A7" s="4" t="s">
        <v>336</v>
      </c>
      <c r="B7" s="6" t="n">
        <v>4015</v>
      </c>
      <c r="C7" s="6" t="n">
        <v>2278</v>
      </c>
    </row>
    <row r="8" spans="1:3">
      <c r="A8" s="4" t="s">
        <v>337</v>
      </c>
      <c r="B8" s="5" t="n">
        <v>35</v>
      </c>
      <c r="C8" s="5" t="n">
        <v>18</v>
      </c>
    </row>
    <row r="9" spans="1:3">
      <c r="A9" s="4" t="s">
        <v>338</v>
      </c>
      <c r="B9" s="5" t="n">
        <v>29</v>
      </c>
      <c r="C9" s="5" t="n">
        <v>43</v>
      </c>
    </row>
    <row r="10" spans="1:3">
      <c r="A10" s="4" t="s">
        <v>339</v>
      </c>
      <c r="B10" s="5" t="n">
        <v>64</v>
      </c>
      <c r="C10" s="5" t="n">
        <v>61</v>
      </c>
    </row>
    <row r="11" spans="1:3">
      <c r="A11" s="4" t="s">
        <v>311</v>
      </c>
    </row>
    <row r="12" spans="1:3">
      <c r="A12" s="4" t="s">
        <v>331</v>
      </c>
      <c r="B12" s="6" t="n">
        <v>45248</v>
      </c>
      <c r="C12" s="6" t="n">
        <v>18151</v>
      </c>
    </row>
    <row r="13" spans="1:3">
      <c r="A13" s="4" t="s">
        <v>332</v>
      </c>
      <c r="B13" s="5" t="n">
        <v>1981</v>
      </c>
      <c r="C13" s="5" t="n">
        <v>455</v>
      </c>
    </row>
    <row r="14" spans="1:3">
      <c r="A14" s="4" t="s">
        <v>333</v>
      </c>
      <c r="B14" s="5" t="n">
        <v>21897</v>
      </c>
      <c r="C14" s="5" t="n">
        <v>32301</v>
      </c>
    </row>
    <row r="15" spans="1:3">
      <c r="A15" s="4" t="s">
        <v>334</v>
      </c>
      <c r="B15" s="5" t="n">
        <v>1012</v>
      </c>
      <c r="C15" s="5" t="n">
        <v>723</v>
      </c>
    </row>
    <row r="16" spans="1:3">
      <c r="A16" s="4" t="s">
        <v>335</v>
      </c>
      <c r="B16" s="5" t="n">
        <v>67145</v>
      </c>
      <c r="C16" s="5" t="n">
        <v>50452</v>
      </c>
    </row>
    <row r="17" spans="1:3">
      <c r="A17" s="4" t="s">
        <v>336</v>
      </c>
      <c r="B17" s="5" t="n">
        <v>2993</v>
      </c>
      <c r="C17" s="5" t="n">
        <v>1178</v>
      </c>
    </row>
    <row r="18" spans="1:3">
      <c r="A18" s="4" t="s">
        <v>314</v>
      </c>
    </row>
    <row r="19" spans="1:3">
      <c r="A19" s="4" t="s">
        <v>331</v>
      </c>
      <c r="B19" s="5" t="n">
        <v>0</v>
      </c>
      <c r="C19" s="5" t="n">
        <v>0</v>
      </c>
    </row>
    <row r="20" spans="1:3">
      <c r="A20" s="4" t="s">
        <v>332</v>
      </c>
      <c r="B20" s="5" t="n">
        <v>0</v>
      </c>
      <c r="C20" s="5" t="n">
        <v>0</v>
      </c>
    </row>
    <row r="21" spans="1:3">
      <c r="A21" s="4" t="s">
        <v>333</v>
      </c>
      <c r="B21" s="5" t="n">
        <v>5861</v>
      </c>
      <c r="C21" s="5" t="n">
        <v>6173</v>
      </c>
    </row>
    <row r="22" spans="1:3">
      <c r="A22" s="4" t="s">
        <v>334</v>
      </c>
      <c r="B22" s="5" t="n">
        <v>271</v>
      </c>
      <c r="C22" s="5" t="n">
        <v>107</v>
      </c>
    </row>
    <row r="23" spans="1:3">
      <c r="A23" s="4" t="s">
        <v>335</v>
      </c>
      <c r="B23" s="5" t="n">
        <v>5861</v>
      </c>
      <c r="C23" s="5" t="n">
        <v>6173</v>
      </c>
    </row>
    <row r="24" spans="1:3">
      <c r="A24" s="4" t="s">
        <v>336</v>
      </c>
      <c r="B24" s="5" t="n">
        <v>271</v>
      </c>
      <c r="C24" s="5" t="n">
        <v>107</v>
      </c>
    </row>
    <row r="25" spans="1:3">
      <c r="A25" s="4" t="s">
        <v>315</v>
      </c>
    </row>
    <row r="26" spans="1:3">
      <c r="A26" s="4" t="s">
        <v>331</v>
      </c>
      <c r="B26" s="5" t="n">
        <v>9318</v>
      </c>
      <c r="C26" s="5" t="n">
        <v>29872</v>
      </c>
    </row>
    <row r="27" spans="1:3">
      <c r="A27" s="4" t="s">
        <v>332</v>
      </c>
      <c r="B27" s="5" t="n">
        <v>31</v>
      </c>
      <c r="C27" s="5" t="n">
        <v>114</v>
      </c>
    </row>
    <row r="28" spans="1:3">
      <c r="A28" s="4" t="s">
        <v>333</v>
      </c>
      <c r="B28" s="5" t="n">
        <v>23498</v>
      </c>
      <c r="C28" s="5" t="n">
        <v>29462</v>
      </c>
    </row>
    <row r="29" spans="1:3">
      <c r="A29" s="4" t="s">
        <v>334</v>
      </c>
      <c r="B29" s="5" t="n">
        <v>720</v>
      </c>
      <c r="C29" s="5" t="n">
        <v>829</v>
      </c>
    </row>
    <row r="30" spans="1:3">
      <c r="A30" s="4" t="s">
        <v>335</v>
      </c>
      <c r="B30" s="5" t="n">
        <v>32816</v>
      </c>
      <c r="C30" s="5" t="n">
        <v>59334</v>
      </c>
    </row>
    <row r="31" spans="1:3">
      <c r="A31" s="4" t="s">
        <v>336</v>
      </c>
      <c r="B31" s="6" t="n">
        <v>751</v>
      </c>
      <c r="C31" s="5" t="n">
        <v>943</v>
      </c>
    </row>
    <row r="32" spans="1:3">
      <c r="A32" s="4" t="s">
        <v>313</v>
      </c>
    </row>
    <row r="33" spans="1:3">
      <c r="A33" s="4" t="s">
        <v>331</v>
      </c>
      <c r="C33" s="5" t="n">
        <v>0</v>
      </c>
    </row>
    <row r="34" spans="1:3">
      <c r="A34" s="4" t="s">
        <v>332</v>
      </c>
      <c r="C34" s="5" t="n">
        <v>0</v>
      </c>
    </row>
    <row r="35" spans="1:3">
      <c r="A35" s="4" t="s">
        <v>333</v>
      </c>
      <c r="C35" s="5" t="n">
        <v>7167</v>
      </c>
    </row>
    <row r="36" spans="1:3">
      <c r="A36" s="4" t="s">
        <v>334</v>
      </c>
      <c r="C36" s="5" t="n">
        <v>48</v>
      </c>
    </row>
    <row r="37" spans="1:3">
      <c r="A37" s="4" t="s">
        <v>335</v>
      </c>
      <c r="C37" s="5" t="n">
        <v>7167</v>
      </c>
    </row>
    <row r="38" spans="1:3">
      <c r="A38" s="4" t="s">
        <v>336</v>
      </c>
      <c r="C38" s="5" t="n">
        <v>48</v>
      </c>
    </row>
    <row r="39" spans="1:3">
      <c r="A39" s="4" t="s">
        <v>316</v>
      </c>
    </row>
    <row r="40" spans="1:3">
      <c r="A40" s="4" t="s">
        <v>331</v>
      </c>
      <c r="C40" s="5" t="n">
        <v>0</v>
      </c>
    </row>
    <row r="41" spans="1:3">
      <c r="A41" s="4" t="s">
        <v>332</v>
      </c>
      <c r="C41" s="5" t="n">
        <v>0</v>
      </c>
    </row>
    <row r="42" spans="1:3">
      <c r="A42" s="4" t="s">
        <v>333</v>
      </c>
      <c r="C42" s="5" t="n">
        <v>1603</v>
      </c>
    </row>
    <row r="43" spans="1:3">
      <c r="A43" s="4" t="s">
        <v>334</v>
      </c>
      <c r="C43" s="5" t="n">
        <v>2</v>
      </c>
    </row>
    <row r="44" spans="1:3">
      <c r="A44" s="4" t="s">
        <v>335</v>
      </c>
      <c r="C44" s="5" t="n">
        <v>1603</v>
      </c>
    </row>
    <row r="45" spans="1:3">
      <c r="A45" s="4" t="s">
        <v>336</v>
      </c>
      <c r="C45"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01</v>
      </c>
    </row>
    <row r="3" spans="1:3">
      <c r="A3" s="3" t="s">
        <v>4</v>
      </c>
    </row>
    <row r="4" spans="1:3">
      <c r="A4" s="4" t="s">
        <v>341</v>
      </c>
      <c r="B4" s="6" t="n">
        <v>1070</v>
      </c>
      <c r="C4" s="6" t="n">
        <v>-22</v>
      </c>
    </row>
    <row r="5" spans="1:3">
      <c r="A5" s="4" t="s">
        <v>342</v>
      </c>
      <c r="B5" s="5" t="n">
        <v>1070</v>
      </c>
      <c r="C5" s="5" t="n">
        <v>-22</v>
      </c>
    </row>
    <row r="6" spans="1:3">
      <c r="A6" s="4" t="s">
        <v>343</v>
      </c>
      <c r="B6" s="5" t="n">
        <v>-787</v>
      </c>
      <c r="C6" s="5" t="n">
        <v>193</v>
      </c>
    </row>
    <row r="7" spans="1:3">
      <c r="A7" s="4" t="s">
        <v>344</v>
      </c>
      <c r="B7" s="5" t="n">
        <v>283</v>
      </c>
      <c r="C7" s="5" t="n">
        <v>171</v>
      </c>
    </row>
    <row r="8" spans="1:3">
      <c r="A8" s="4" t="s">
        <v>345</v>
      </c>
      <c r="B8" s="5" t="n">
        <v>5</v>
      </c>
      <c r="C8" s="5" t="n">
        <v>0</v>
      </c>
    </row>
    <row r="9" spans="1:3">
      <c r="A9" s="4" t="s">
        <v>107</v>
      </c>
      <c r="B9" s="6" t="n">
        <v>288</v>
      </c>
      <c r="C9" s="6" t="n">
        <v>1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1</v>
      </c>
    </row>
    <row r="3" spans="1:3">
      <c r="A3" s="3" t="s">
        <v>4</v>
      </c>
    </row>
    <row r="4" spans="1:3">
      <c r="A4" s="4" t="s">
        <v>118</v>
      </c>
      <c r="B4" s="6" t="n">
        <v>4322</v>
      </c>
      <c r="C4" s="6" t="n">
        <v>8890</v>
      </c>
    </row>
    <row r="5" spans="1:3">
      <c r="A5" s="3" t="s">
        <v>127</v>
      </c>
    </row>
    <row r="6" spans="1:3">
      <c r="A6" s="4" t="s">
        <v>128</v>
      </c>
      <c r="B6" s="5" t="n">
        <v>-134</v>
      </c>
      <c r="C6" s="5" t="n">
        <v>7194</v>
      </c>
    </row>
    <row r="7" spans="1:3">
      <c r="A7" s="4" t="s">
        <v>129</v>
      </c>
      <c r="B7" s="5" t="n">
        <v>-23</v>
      </c>
      <c r="C7" s="5" t="n">
        <v>1525</v>
      </c>
    </row>
    <row r="8" spans="1:3">
      <c r="A8" s="4" t="s">
        <v>127</v>
      </c>
      <c r="B8" s="5" t="n">
        <v>-111</v>
      </c>
      <c r="C8" s="5" t="n">
        <v>5669</v>
      </c>
    </row>
    <row r="9" spans="1:3">
      <c r="A9" s="4" t="s">
        <v>130</v>
      </c>
      <c r="B9" s="5" t="n">
        <v>-111</v>
      </c>
      <c r="C9" s="5" t="n">
        <v>5669</v>
      </c>
    </row>
    <row r="10" spans="1:3">
      <c r="A10" s="4" t="s">
        <v>131</v>
      </c>
      <c r="B10" s="5" t="n">
        <v>4211</v>
      </c>
      <c r="C10" s="5" t="n">
        <v>14559</v>
      </c>
    </row>
    <row r="11" spans="1:3">
      <c r="A11" s="3" t="s">
        <v>132</v>
      </c>
    </row>
    <row r="12" spans="1:3">
      <c r="A12" s="4" t="s">
        <v>133</v>
      </c>
      <c r="B12" s="5" t="n">
        <v>44</v>
      </c>
      <c r="C12" s="5" t="n">
        <v>163</v>
      </c>
    </row>
    <row r="13" spans="1:3">
      <c r="A13" s="4" t="s">
        <v>134</v>
      </c>
      <c r="B13" s="5" t="n">
        <v>0</v>
      </c>
      <c r="C13" s="5" t="n">
        <v>0</v>
      </c>
    </row>
    <row r="14" spans="1:3">
      <c r="A14" s="4" t="s">
        <v>132</v>
      </c>
      <c r="B14" s="5" t="n">
        <v>44</v>
      </c>
      <c r="C14" s="5" t="n">
        <v>163</v>
      </c>
    </row>
    <row r="15" spans="1:3">
      <c r="A15" s="4" t="s">
        <v>135</v>
      </c>
      <c r="B15" s="6" t="n">
        <v>4167</v>
      </c>
      <c r="C15" s="6" t="n">
        <v>143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101</v>
      </c>
    </row>
    <row r="3" spans="1:3">
      <c r="A3" s="3" t="s">
        <v>4</v>
      </c>
    </row>
    <row r="4" spans="1:3">
      <c r="A4" s="4" t="s">
        <v>347</v>
      </c>
      <c r="B4" s="6" t="n">
        <v>1091</v>
      </c>
      <c r="C4" s="6" t="n">
        <v>38</v>
      </c>
    </row>
    <row r="5" spans="1:3">
      <c r="A5" s="4" t="s">
        <v>348</v>
      </c>
      <c r="B5" s="5" t="n">
        <v>21</v>
      </c>
      <c r="C5" s="5" t="n">
        <v>60</v>
      </c>
    </row>
    <row r="6" spans="1:3">
      <c r="A6" s="4" t="s">
        <v>111</v>
      </c>
      <c r="B6" s="6" t="n">
        <v>0</v>
      </c>
      <c r="C6" s="6" t="n">
        <v>6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4" t="s">
        <v>62</v>
      </c>
      <c r="B2" s="6" t="n">
        <v>414004</v>
      </c>
      <c r="C2" s="6" t="n">
        <v>384974</v>
      </c>
    </row>
    <row r="3" spans="1:3">
      <c r="A3" s="4" t="s">
        <v>63</v>
      </c>
      <c r="B3" s="5" t="n">
        <v>2959</v>
      </c>
      <c r="C3" s="5" t="n">
        <v>3747</v>
      </c>
    </row>
    <row r="4" spans="1:3">
      <c r="A4" s="4" t="s">
        <v>311</v>
      </c>
    </row>
    <row r="5" spans="1:3">
      <c r="A5" s="4" t="s">
        <v>62</v>
      </c>
      <c r="B5" s="5" t="n">
        <v>137970</v>
      </c>
      <c r="C5" s="5" t="n">
        <v>162023</v>
      </c>
    </row>
    <row r="6" spans="1:3">
      <c r="A6" s="4" t="s">
        <v>312</v>
      </c>
    </row>
    <row r="7" spans="1:3">
      <c r="A7" s="4" t="s">
        <v>62</v>
      </c>
      <c r="B7" s="5" t="n">
        <v>5366</v>
      </c>
      <c r="C7" s="5" t="n">
        <v>5382</v>
      </c>
    </row>
    <row r="8" spans="1:3">
      <c r="A8" s="4" t="s">
        <v>313</v>
      </c>
    </row>
    <row r="9" spans="1:3">
      <c r="A9" s="4" t="s">
        <v>62</v>
      </c>
      <c r="B9" s="5" t="n">
        <v>51523</v>
      </c>
      <c r="C9" s="5" t="n">
        <v>50549</v>
      </c>
    </row>
    <row r="10" spans="1:3">
      <c r="A10" s="4" t="s">
        <v>314</v>
      </c>
    </row>
    <row r="11" spans="1:3">
      <c r="A11" s="4" t="s">
        <v>62</v>
      </c>
      <c r="B11" s="5" t="n">
        <v>5867</v>
      </c>
      <c r="C11" s="5" t="n">
        <v>6123</v>
      </c>
    </row>
    <row r="12" spans="1:3">
      <c r="A12" s="4" t="s">
        <v>315</v>
      </c>
    </row>
    <row r="13" spans="1:3">
      <c r="A13" s="4" t="s">
        <v>62</v>
      </c>
      <c r="B13" s="5" t="n">
        <v>206337</v>
      </c>
      <c r="C13" s="5" t="n">
        <v>154008</v>
      </c>
    </row>
    <row r="14" spans="1:3">
      <c r="A14" s="4" t="s">
        <v>316</v>
      </c>
    </row>
    <row r="15" spans="1:3">
      <c r="A15" s="4" t="s">
        <v>62</v>
      </c>
      <c r="B15" s="5" t="n">
        <v>6941</v>
      </c>
      <c r="C15" s="5" t="n">
        <v>6889</v>
      </c>
    </row>
    <row r="16" spans="1:3">
      <c r="A16" s="4" t="s">
        <v>350</v>
      </c>
    </row>
    <row r="17" spans="1:3">
      <c r="A17" s="4" t="s">
        <v>62</v>
      </c>
      <c r="B17" s="5" t="n">
        <v>414004</v>
      </c>
      <c r="C17" s="5" t="n">
        <v>384974</v>
      </c>
    </row>
    <row r="18" spans="1:3">
      <c r="A18" s="4" t="s">
        <v>63</v>
      </c>
      <c r="B18" s="5" t="n">
        <v>2959</v>
      </c>
      <c r="C18" s="5" t="n">
        <v>3747</v>
      </c>
    </row>
    <row r="19" spans="1:3">
      <c r="A19" s="4" t="s">
        <v>351</v>
      </c>
      <c r="B19" s="5" t="n">
        <v>416963</v>
      </c>
      <c r="C19" s="5" t="n">
        <v>388721</v>
      </c>
    </row>
    <row r="20" spans="1:3">
      <c r="A20" s="4" t="s">
        <v>352</v>
      </c>
    </row>
    <row r="21" spans="1:3">
      <c r="A21" s="4" t="s">
        <v>62</v>
      </c>
      <c r="B21" s="5" t="n">
        <v>137970</v>
      </c>
      <c r="C21" s="5" t="n">
        <v>162023</v>
      </c>
    </row>
    <row r="22" spans="1:3">
      <c r="A22" s="4" t="s">
        <v>353</v>
      </c>
    </row>
    <row r="23" spans="1:3">
      <c r="A23" s="4" t="s">
        <v>62</v>
      </c>
      <c r="B23" s="5" t="n">
        <v>5366</v>
      </c>
      <c r="C23" s="5" t="n">
        <v>5382</v>
      </c>
    </row>
    <row r="24" spans="1:3">
      <c r="A24" s="4" t="s">
        <v>354</v>
      </c>
    </row>
    <row r="25" spans="1:3">
      <c r="A25" s="4" t="s">
        <v>62</v>
      </c>
      <c r="B25" s="5" t="n">
        <v>51523</v>
      </c>
      <c r="C25" s="5" t="n">
        <v>50549</v>
      </c>
    </row>
    <row r="26" spans="1:3">
      <c r="A26" s="4" t="s">
        <v>355</v>
      </c>
    </row>
    <row r="27" spans="1:3">
      <c r="A27" s="4" t="s">
        <v>62</v>
      </c>
      <c r="B27" s="5" t="n">
        <v>5867</v>
      </c>
      <c r="C27" s="5" t="n">
        <v>6123</v>
      </c>
    </row>
    <row r="28" spans="1:3">
      <c r="A28" s="4" t="s">
        <v>356</v>
      </c>
    </row>
    <row r="29" spans="1:3">
      <c r="A29" s="4" t="s">
        <v>62</v>
      </c>
      <c r="B29" s="5" t="n">
        <v>206337</v>
      </c>
      <c r="C29" s="5" t="n">
        <v>154008</v>
      </c>
    </row>
    <row r="30" spans="1:3">
      <c r="A30" s="4" t="s">
        <v>357</v>
      </c>
    </row>
    <row r="31" spans="1:3">
      <c r="A31" s="4" t="s">
        <v>62</v>
      </c>
      <c r="B31" s="5" t="n">
        <v>6941</v>
      </c>
      <c r="C31" s="5" t="n">
        <v>6889</v>
      </c>
    </row>
    <row r="32" spans="1:3">
      <c r="A32" s="4" t="s">
        <v>358</v>
      </c>
    </row>
    <row r="33" spans="1:3">
      <c r="A33" s="4" t="s">
        <v>63</v>
      </c>
      <c r="B33" s="5" t="n">
        <v>2128</v>
      </c>
      <c r="C33" s="5" t="n">
        <v>2864</v>
      </c>
    </row>
    <row r="34" spans="1:3">
      <c r="A34" s="4" t="s">
        <v>359</v>
      </c>
    </row>
    <row r="35" spans="1:3">
      <c r="A35" s="4" t="s">
        <v>63</v>
      </c>
      <c r="B35" s="5" t="n">
        <v>831</v>
      </c>
      <c r="C35" s="5" t="n">
        <v>883</v>
      </c>
    </row>
    <row r="36" spans="1:3">
      <c r="A36" s="4" t="s">
        <v>360</v>
      </c>
    </row>
    <row r="37" spans="1:3">
      <c r="A37" s="4" t="s">
        <v>62</v>
      </c>
      <c r="B37" s="5" t="n">
        <v>0</v>
      </c>
      <c r="C37" s="5" t="n">
        <v>0</v>
      </c>
    </row>
    <row r="38" spans="1:3">
      <c r="A38" s="4" t="s">
        <v>63</v>
      </c>
      <c r="B38" s="5" t="n">
        <v>2959</v>
      </c>
      <c r="C38" s="5" t="n">
        <v>3747</v>
      </c>
    </row>
    <row r="39" spans="1:3">
      <c r="A39" s="4" t="s">
        <v>351</v>
      </c>
      <c r="B39" s="5" t="n">
        <v>2959</v>
      </c>
      <c r="C39" s="5" t="n">
        <v>3747</v>
      </c>
    </row>
    <row r="40" spans="1:3">
      <c r="A40" s="4" t="s">
        <v>361</v>
      </c>
    </row>
    <row r="41" spans="1:3">
      <c r="A41" s="4" t="s">
        <v>62</v>
      </c>
      <c r="B41" s="5" t="n">
        <v>0</v>
      </c>
      <c r="C41" s="5" t="n">
        <v>0</v>
      </c>
    </row>
    <row r="42" spans="1:3">
      <c r="A42" s="4" t="s">
        <v>362</v>
      </c>
    </row>
    <row r="43" spans="1:3">
      <c r="A43" s="4" t="s">
        <v>62</v>
      </c>
      <c r="B43" s="5" t="n">
        <v>0</v>
      </c>
      <c r="C43" s="5" t="n">
        <v>0</v>
      </c>
    </row>
    <row r="44" spans="1:3">
      <c r="A44" s="4" t="s">
        <v>363</v>
      </c>
    </row>
    <row r="45" spans="1:3">
      <c r="A45" s="4" t="s">
        <v>62</v>
      </c>
      <c r="B45" s="5" t="n">
        <v>0</v>
      </c>
      <c r="C45" s="5" t="n">
        <v>0</v>
      </c>
    </row>
    <row r="46" spans="1:3">
      <c r="A46" s="4" t="s">
        <v>364</v>
      </c>
    </row>
    <row r="47" spans="1:3">
      <c r="A47" s="4" t="s">
        <v>62</v>
      </c>
      <c r="B47" s="5" t="n">
        <v>0</v>
      </c>
      <c r="C47" s="5" t="n">
        <v>0</v>
      </c>
    </row>
    <row r="48" spans="1:3">
      <c r="A48" s="4" t="s">
        <v>365</v>
      </c>
    </row>
    <row r="49" spans="1:3">
      <c r="A49" s="4" t="s">
        <v>62</v>
      </c>
      <c r="B49" s="5" t="n">
        <v>0</v>
      </c>
      <c r="C49" s="5" t="n">
        <v>0</v>
      </c>
    </row>
    <row r="50" spans="1:3">
      <c r="A50" s="4" t="s">
        <v>366</v>
      </c>
    </row>
    <row r="51" spans="1:3">
      <c r="A51" s="4" t="s">
        <v>62</v>
      </c>
      <c r="B51" s="5" t="n">
        <v>0</v>
      </c>
      <c r="C51" s="5" t="n">
        <v>0</v>
      </c>
    </row>
    <row r="52" spans="1:3">
      <c r="A52" s="4" t="s">
        <v>367</v>
      </c>
    </row>
    <row r="53" spans="1:3">
      <c r="A53" s="4" t="s">
        <v>63</v>
      </c>
      <c r="B53" s="5" t="n">
        <v>2128</v>
      </c>
      <c r="C53" s="5" t="n">
        <v>2864</v>
      </c>
    </row>
    <row r="54" spans="1:3">
      <c r="A54" s="4" t="s">
        <v>368</v>
      </c>
    </row>
    <row r="55" spans="1:3">
      <c r="A55" s="4" t="s">
        <v>63</v>
      </c>
      <c r="B55" s="5" t="n">
        <v>831</v>
      </c>
      <c r="C55" s="5" t="n">
        <v>883</v>
      </c>
    </row>
    <row r="56" spans="1:3">
      <c r="A56" s="4" t="s">
        <v>369</v>
      </c>
    </row>
    <row r="57" spans="1:3">
      <c r="A57" s="4" t="s">
        <v>62</v>
      </c>
      <c r="B57" s="5" t="n">
        <v>412523</v>
      </c>
      <c r="C57" s="5" t="n">
        <v>383445</v>
      </c>
    </row>
    <row r="58" spans="1:3">
      <c r="A58" s="4" t="s">
        <v>63</v>
      </c>
      <c r="B58" s="5" t="n">
        <v>0</v>
      </c>
      <c r="C58" s="5" t="n">
        <v>0</v>
      </c>
    </row>
    <row r="59" spans="1:3">
      <c r="A59" s="4" t="s">
        <v>351</v>
      </c>
      <c r="B59" s="5" t="n">
        <v>412523</v>
      </c>
      <c r="C59" s="5" t="n">
        <v>383445</v>
      </c>
    </row>
    <row r="60" spans="1:3">
      <c r="A60" s="4" t="s">
        <v>370</v>
      </c>
    </row>
    <row r="61" spans="1:3">
      <c r="A61" s="4" t="s">
        <v>62</v>
      </c>
      <c r="B61" s="5" t="n">
        <v>137970</v>
      </c>
      <c r="C61" s="5" t="n">
        <v>162023</v>
      </c>
    </row>
    <row r="62" spans="1:3">
      <c r="A62" s="4" t="s">
        <v>371</v>
      </c>
    </row>
    <row r="63" spans="1:3">
      <c r="A63" s="4" t="s">
        <v>62</v>
      </c>
      <c r="B63" s="5" t="n">
        <v>5366</v>
      </c>
      <c r="C63" s="5" t="n">
        <v>5382</v>
      </c>
    </row>
    <row r="64" spans="1:3">
      <c r="A64" s="4" t="s">
        <v>372</v>
      </c>
    </row>
    <row r="65" spans="1:3">
      <c r="A65" s="4" t="s">
        <v>62</v>
      </c>
      <c r="B65" s="5" t="n">
        <v>51523</v>
      </c>
      <c r="C65" s="5" t="n">
        <v>50549</v>
      </c>
    </row>
    <row r="66" spans="1:3">
      <c r="A66" s="4" t="s">
        <v>373</v>
      </c>
    </row>
    <row r="67" spans="1:3">
      <c r="A67" s="4" t="s">
        <v>62</v>
      </c>
      <c r="B67" s="5" t="n">
        <v>5867</v>
      </c>
      <c r="C67" s="5" t="n">
        <v>6123</v>
      </c>
    </row>
    <row r="68" spans="1:3">
      <c r="A68" s="4" t="s">
        <v>374</v>
      </c>
    </row>
    <row r="69" spans="1:3">
      <c r="A69" s="4" t="s">
        <v>62</v>
      </c>
      <c r="B69" s="5" t="n">
        <v>204856</v>
      </c>
      <c r="C69" s="5" t="n">
        <v>152479</v>
      </c>
    </row>
    <row r="70" spans="1:3">
      <c r="A70" s="4" t="s">
        <v>375</v>
      </c>
    </row>
    <row r="71" spans="1:3">
      <c r="A71" s="4" t="s">
        <v>62</v>
      </c>
      <c r="B71" s="5" t="n">
        <v>6941</v>
      </c>
      <c r="C71" s="5" t="n">
        <v>6889</v>
      </c>
    </row>
    <row r="72" spans="1:3">
      <c r="A72" s="4" t="s">
        <v>376</v>
      </c>
    </row>
    <row r="73" spans="1:3">
      <c r="A73" s="4" t="s">
        <v>63</v>
      </c>
      <c r="B73" s="5" t="n">
        <v>0</v>
      </c>
      <c r="C73" s="5" t="n">
        <v>0</v>
      </c>
    </row>
    <row r="74" spans="1:3">
      <c r="A74" s="4" t="s">
        <v>377</v>
      </c>
    </row>
    <row r="75" spans="1:3">
      <c r="A75" s="4" t="s">
        <v>63</v>
      </c>
      <c r="B75" s="5" t="n">
        <v>0</v>
      </c>
      <c r="C75" s="5" t="n">
        <v>0</v>
      </c>
    </row>
    <row r="76" spans="1:3">
      <c r="A76" s="4" t="s">
        <v>378</v>
      </c>
    </row>
    <row r="77" spans="1:3">
      <c r="A77" s="4" t="s">
        <v>62</v>
      </c>
      <c r="B77" s="5" t="n">
        <v>1481</v>
      </c>
      <c r="C77" s="5" t="n">
        <v>1529</v>
      </c>
    </row>
    <row r="78" spans="1:3">
      <c r="A78" s="4" t="s">
        <v>63</v>
      </c>
      <c r="B78" s="5" t="n">
        <v>0</v>
      </c>
      <c r="C78" s="5" t="n">
        <v>0</v>
      </c>
    </row>
    <row r="79" spans="1:3">
      <c r="A79" s="4" t="s">
        <v>351</v>
      </c>
      <c r="B79" s="5" t="n">
        <v>1481</v>
      </c>
      <c r="C79" s="5" t="n">
        <v>1529</v>
      </c>
    </row>
    <row r="80" spans="1:3">
      <c r="A80" s="4" t="s">
        <v>379</v>
      </c>
    </row>
    <row r="81" spans="1:3">
      <c r="A81" s="4" t="s">
        <v>62</v>
      </c>
      <c r="B81" s="5" t="n">
        <v>0</v>
      </c>
      <c r="C81" s="5" t="n">
        <v>0</v>
      </c>
    </row>
    <row r="82" spans="1:3">
      <c r="A82" s="4" t="s">
        <v>380</v>
      </c>
    </row>
    <row r="83" spans="1:3">
      <c r="A83" s="4" t="s">
        <v>62</v>
      </c>
      <c r="B83" s="5" t="n">
        <v>0</v>
      </c>
      <c r="C83" s="5" t="n">
        <v>0</v>
      </c>
    </row>
    <row r="84" spans="1:3">
      <c r="A84" s="4" t="s">
        <v>381</v>
      </c>
    </row>
    <row r="85" spans="1:3">
      <c r="A85" s="4" t="s">
        <v>62</v>
      </c>
      <c r="B85" s="5" t="n">
        <v>0</v>
      </c>
      <c r="C85" s="5" t="n">
        <v>0</v>
      </c>
    </row>
    <row r="86" spans="1:3">
      <c r="A86" s="4" t="s">
        <v>382</v>
      </c>
    </row>
    <row r="87" spans="1:3">
      <c r="A87" s="4" t="s">
        <v>62</v>
      </c>
      <c r="B87" s="5" t="n">
        <v>0</v>
      </c>
      <c r="C87" s="5" t="n">
        <v>0</v>
      </c>
    </row>
    <row r="88" spans="1:3">
      <c r="A88" s="4" t="s">
        <v>383</v>
      </c>
    </row>
    <row r="89" spans="1:3">
      <c r="A89" s="4" t="s">
        <v>62</v>
      </c>
      <c r="B89" s="5" t="n">
        <v>1481</v>
      </c>
      <c r="C89" s="5" t="n">
        <v>1529</v>
      </c>
    </row>
    <row r="90" spans="1:3">
      <c r="A90" s="4" t="s">
        <v>384</v>
      </c>
    </row>
    <row r="91" spans="1:3">
      <c r="A91" s="4" t="s">
        <v>62</v>
      </c>
      <c r="B91" s="5" t="n">
        <v>0</v>
      </c>
      <c r="C91" s="5" t="n">
        <v>0</v>
      </c>
    </row>
    <row r="92" spans="1:3">
      <c r="A92" s="4" t="s">
        <v>385</v>
      </c>
    </row>
    <row r="93" spans="1:3">
      <c r="A93" s="4" t="s">
        <v>63</v>
      </c>
      <c r="B93" s="5" t="n">
        <v>0</v>
      </c>
      <c r="C93" s="5" t="n">
        <v>0</v>
      </c>
    </row>
    <row r="94" spans="1:3">
      <c r="A94" s="4" t="s">
        <v>386</v>
      </c>
    </row>
    <row r="95" spans="1:3">
      <c r="A95" s="4" t="s">
        <v>63</v>
      </c>
      <c r="B95" s="6" t="n">
        <v>0</v>
      </c>
      <c r="C9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1</v>
      </c>
    </row>
    <row r="3" spans="1:3">
      <c r="A3" s="4" t="s">
        <v>388</v>
      </c>
      <c r="B3" s="6" t="n">
        <v>1529</v>
      </c>
      <c r="C3" s="6" t="n">
        <v>1709</v>
      </c>
    </row>
    <row r="4" spans="1:3">
      <c r="A4" s="4" t="s">
        <v>389</v>
      </c>
      <c r="B4" s="5" t="n">
        <v>-6</v>
      </c>
      <c r="C4" s="5" t="n">
        <v>-8</v>
      </c>
    </row>
    <row r="5" spans="1:3">
      <c r="A5" s="4" t="s">
        <v>390</v>
      </c>
      <c r="B5" s="5" t="n">
        <v>-42</v>
      </c>
      <c r="C5" s="5" t="n">
        <v>-37</v>
      </c>
    </row>
    <row r="6" spans="1:3">
      <c r="A6" s="4" t="s">
        <v>391</v>
      </c>
      <c r="B6" s="5" t="n">
        <v>1481</v>
      </c>
      <c r="C6" s="5" t="n">
        <v>1664</v>
      </c>
    </row>
    <row r="7" spans="1:3">
      <c r="A7" s="4" t="s">
        <v>107</v>
      </c>
    </row>
    <row r="8" spans="1:3">
      <c r="A8" s="4" t="s">
        <v>392</v>
      </c>
      <c r="B8" s="5" t="n">
        <v>0</v>
      </c>
      <c r="C8" s="5" t="n">
        <v>0</v>
      </c>
    </row>
    <row r="9" spans="1:3">
      <c r="A9" s="4" t="s">
        <v>315</v>
      </c>
    </row>
    <row r="10" spans="1:3">
      <c r="A10" s="4" t="s">
        <v>388</v>
      </c>
      <c r="B10" s="5" t="n">
        <v>1529</v>
      </c>
      <c r="C10" s="5" t="n">
        <v>1709</v>
      </c>
    </row>
    <row r="11" spans="1:3">
      <c r="A11" s="4" t="s">
        <v>389</v>
      </c>
      <c r="B11" s="5" t="n">
        <v>-6</v>
      </c>
      <c r="C11" s="5" t="n">
        <v>-8</v>
      </c>
    </row>
    <row r="12" spans="1:3">
      <c r="A12" s="4" t="s">
        <v>390</v>
      </c>
      <c r="B12" s="5" t="n">
        <v>-42</v>
      </c>
      <c r="C12" s="5" t="n">
        <v>-37</v>
      </c>
    </row>
    <row r="13" spans="1:3">
      <c r="A13" s="4" t="s">
        <v>391</v>
      </c>
      <c r="B13" s="5" t="n">
        <v>1481</v>
      </c>
      <c r="C13" s="5" t="n">
        <v>1664</v>
      </c>
    </row>
    <row r="14" spans="1:3">
      <c r="A14" s="4" t="s">
        <v>393</v>
      </c>
    </row>
    <row r="15" spans="1:3">
      <c r="A15" s="4" t="s">
        <v>392</v>
      </c>
      <c r="B15" s="6" t="n">
        <v>0</v>
      </c>
      <c r="C1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94</v>
      </c>
      <c r="B1" s="2" t="s">
        <v>1</v>
      </c>
    </row>
    <row r="2" spans="1:2">
      <c r="B2" s="2" t="s">
        <v>329</v>
      </c>
    </row>
    <row r="3" spans="1:2">
      <c r="A3" s="3" t="s">
        <v>4</v>
      </c>
    </row>
    <row r="4" spans="1:2">
      <c r="A4" s="4" t="s">
        <v>395</v>
      </c>
      <c r="B4" s="6" t="n">
        <v>-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8</v>
      </c>
    </row>
    <row r="2" spans="1:3">
      <c r="A2" s="4" t="s">
        <v>60</v>
      </c>
      <c r="B2" s="6" t="n">
        <v>74029</v>
      </c>
      <c r="C2" s="6" t="n">
        <v>50</v>
      </c>
    </row>
    <row r="3" spans="1:3">
      <c r="A3" s="4" t="s">
        <v>61</v>
      </c>
      <c r="B3" s="5" t="n">
        <v>18377</v>
      </c>
      <c r="C3" s="5" t="n">
        <v>107157</v>
      </c>
    </row>
    <row r="4" spans="1:3">
      <c r="A4" s="4" t="s">
        <v>74</v>
      </c>
      <c r="B4" s="5" t="n">
        <v>140837</v>
      </c>
      <c r="C4" s="5" t="n">
        <v>140951</v>
      </c>
    </row>
    <row r="5" spans="1:3">
      <c r="A5" s="4" t="s">
        <v>76</v>
      </c>
      <c r="B5" s="5" t="n">
        <v>11965</v>
      </c>
      <c r="C5" s="5" t="n">
        <v>12049</v>
      </c>
    </row>
    <row r="6" spans="1:3">
      <c r="A6" s="4" t="s">
        <v>397</v>
      </c>
    </row>
    <row r="7" spans="1:3">
      <c r="A7" s="4" t="s">
        <v>60</v>
      </c>
      <c r="B7" s="5" t="n">
        <v>74029</v>
      </c>
      <c r="C7" s="5" t="n">
        <v>50</v>
      </c>
    </row>
    <row r="8" spans="1:3">
      <c r="A8" s="4" t="s">
        <v>61</v>
      </c>
      <c r="B8" s="5" t="n">
        <v>18377</v>
      </c>
      <c r="C8" s="5" t="n">
        <v>107157</v>
      </c>
    </row>
    <row r="9" spans="1:3">
      <c r="A9" s="4" t="s">
        <v>74</v>
      </c>
      <c r="B9" s="5" t="n">
        <v>0</v>
      </c>
      <c r="C9" s="5" t="n">
        <v>0</v>
      </c>
    </row>
    <row r="10" spans="1:3">
      <c r="A10" s="4" t="s">
        <v>76</v>
      </c>
      <c r="B10" s="5" t="n">
        <v>0</v>
      </c>
      <c r="C10" s="5" t="n">
        <v>0</v>
      </c>
    </row>
    <row r="11" spans="1:3">
      <c r="A11" s="4" t="s">
        <v>398</v>
      </c>
    </row>
    <row r="12" spans="1:3">
      <c r="A12" s="4" t="s">
        <v>60</v>
      </c>
      <c r="B12" s="5" t="n">
        <v>0</v>
      </c>
      <c r="C12" s="5" t="n">
        <v>0</v>
      </c>
    </row>
    <row r="13" spans="1:3">
      <c r="A13" s="4" t="s">
        <v>61</v>
      </c>
      <c r="B13" s="5" t="n">
        <v>0</v>
      </c>
      <c r="C13" s="5" t="n">
        <v>0</v>
      </c>
    </row>
    <row r="14" spans="1:3">
      <c r="A14" s="4" t="s">
        <v>74</v>
      </c>
      <c r="B14" s="5" t="n">
        <v>140888</v>
      </c>
      <c r="C14" s="5" t="n">
        <v>141010</v>
      </c>
    </row>
    <row r="15" spans="1:3">
      <c r="A15" s="4" t="s">
        <v>76</v>
      </c>
      <c r="B15" s="5" t="n">
        <v>11965</v>
      </c>
      <c r="C15" s="5" t="n">
        <v>12049</v>
      </c>
    </row>
    <row r="16" spans="1:3">
      <c r="A16" s="4" t="s">
        <v>399</v>
      </c>
    </row>
    <row r="17" spans="1:3">
      <c r="A17" s="4" t="s">
        <v>60</v>
      </c>
      <c r="B17" s="5" t="n">
        <v>74029</v>
      </c>
      <c r="C17" s="5" t="n">
        <v>50</v>
      </c>
    </row>
    <row r="18" spans="1:3">
      <c r="A18" s="4" t="s">
        <v>61</v>
      </c>
      <c r="B18" s="5" t="n">
        <v>18377</v>
      </c>
      <c r="C18" s="5" t="n">
        <v>107157</v>
      </c>
    </row>
    <row r="19" spans="1:3">
      <c r="A19" s="4" t="s">
        <v>74</v>
      </c>
      <c r="B19" s="5" t="n">
        <v>140837</v>
      </c>
      <c r="C19" s="5" t="n">
        <v>140951</v>
      </c>
    </row>
    <row r="20" spans="1:3">
      <c r="A20" s="4" t="s">
        <v>76</v>
      </c>
      <c r="B20" s="6" t="n">
        <v>11965</v>
      </c>
      <c r="C20" s="6" t="n">
        <v>120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101</v>
      </c>
      <c r="D2" s="2" t="s">
        <v>58</v>
      </c>
    </row>
    <row r="3" spans="1:4">
      <c r="A3" s="4" t="s">
        <v>164</v>
      </c>
      <c r="B3" s="6" t="n">
        <v>328</v>
      </c>
      <c r="C3" s="6" t="n">
        <v>-371</v>
      </c>
    </row>
    <row r="4" spans="1:4">
      <c r="A4" s="4" t="s">
        <v>181</v>
      </c>
      <c r="B4" s="5" t="n">
        <v>1250</v>
      </c>
      <c r="C4" s="5" t="n">
        <v>0</v>
      </c>
    </row>
    <row r="5" spans="1:4">
      <c r="A5" s="4" t="s">
        <v>401</v>
      </c>
    </row>
    <row r="6" spans="1:4">
      <c r="A6" s="4" t="s">
        <v>402</v>
      </c>
      <c r="B6" s="5" t="n">
        <v>476</v>
      </c>
      <c r="C6" s="5" t="n">
        <v>462</v>
      </c>
    </row>
    <row r="7" spans="1:4">
      <c r="A7" s="4" t="s">
        <v>403</v>
      </c>
    </row>
    <row r="8" spans="1:4">
      <c r="A8" s="4" t="s">
        <v>402</v>
      </c>
      <c r="B8" s="5" t="n">
        <v>333</v>
      </c>
    </row>
    <row r="9" spans="1:4">
      <c r="A9" s="4" t="s">
        <v>404</v>
      </c>
    </row>
    <row r="10" spans="1:4">
      <c r="A10" s="4" t="s">
        <v>405</v>
      </c>
      <c r="B10" s="5" t="n">
        <v>1097</v>
      </c>
    </row>
    <row r="11" spans="1:4">
      <c r="A11" s="4" t="s">
        <v>406</v>
      </c>
    </row>
    <row r="12" spans="1:4">
      <c r="A12" s="4" t="s">
        <v>402</v>
      </c>
      <c r="B12" s="5" t="n">
        <v>1507</v>
      </c>
      <c r="C12" s="5" t="n">
        <v>443</v>
      </c>
    </row>
    <row r="13" spans="1:4">
      <c r="A13" s="4" t="s">
        <v>64</v>
      </c>
    </row>
    <row r="14" spans="1:4">
      <c r="A14" s="4" t="s">
        <v>407</v>
      </c>
      <c r="B14" s="5" t="n">
        <v>5028</v>
      </c>
    </row>
    <row r="15" spans="1:4">
      <c r="A15" s="4" t="s">
        <v>408</v>
      </c>
    </row>
    <row r="16" spans="1:4">
      <c r="A16" s="4" t="s">
        <v>409</v>
      </c>
      <c r="B16" s="5" t="n">
        <v>0</v>
      </c>
      <c r="D16" s="6" t="n">
        <v>5</v>
      </c>
    </row>
    <row r="17" spans="1:4">
      <c r="A17" s="4" t="s">
        <v>410</v>
      </c>
    </row>
    <row r="18" spans="1:4">
      <c r="A18" s="4" t="s">
        <v>411</v>
      </c>
      <c r="B18" s="5" t="n">
        <v>163</v>
      </c>
      <c r="D18" s="5" t="n">
        <v>250</v>
      </c>
    </row>
    <row r="19" spans="1:4">
      <c r="A19" s="4" t="s">
        <v>412</v>
      </c>
    </row>
    <row r="20" spans="1:4">
      <c r="A20" s="4" t="s">
        <v>181</v>
      </c>
      <c r="B20" s="5" t="n">
        <v>1250</v>
      </c>
    </row>
    <row r="21" spans="1:4">
      <c r="A21" s="4" t="s">
        <v>413</v>
      </c>
    </row>
    <row r="22" spans="1:4">
      <c r="A22" s="4" t="s">
        <v>414</v>
      </c>
      <c r="B22" s="5" t="n">
        <v>0</v>
      </c>
      <c r="D22" s="6" t="n">
        <v>0</v>
      </c>
    </row>
    <row r="23" spans="1:4">
      <c r="A23" s="4" t="s">
        <v>164</v>
      </c>
      <c r="B23" s="6" t="n">
        <v>0</v>
      </c>
      <c r="C23" s="6" t="n">
        <v>-5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16</v>
      </c>
      <c r="C1" s="2" t="s">
        <v>416</v>
      </c>
      <c r="D1" s="2" t="s">
        <v>2</v>
      </c>
    </row>
    <row r="2" spans="1:4">
      <c r="A2" s="4" t="s">
        <v>417</v>
      </c>
      <c r="B2" s="4" t="s">
        <v>418</v>
      </c>
      <c r="C2" s="4" t="s">
        <v>418</v>
      </c>
    </row>
    <row r="3" spans="1:4">
      <c r="A3" s="4" t="s">
        <v>419</v>
      </c>
      <c r="B3" s="6" t="n">
        <v>2599</v>
      </c>
    </row>
    <row r="4" spans="1:4">
      <c r="A4" s="4" t="s">
        <v>420</v>
      </c>
      <c r="D4" s="6" t="n">
        <v>1838</v>
      </c>
    </row>
    <row r="5" spans="1:4">
      <c r="A5" s="4" t="s">
        <v>421</v>
      </c>
      <c r="D5" s="6" t="n">
        <v>163</v>
      </c>
    </row>
    <row r="6" spans="1:4">
      <c r="A6" s="4" t="s">
        <v>422</v>
      </c>
      <c r="C6" s="6" t="n">
        <v>4662</v>
      </c>
    </row>
    <row r="7" spans="1:4">
      <c r="A7" s="4" t="s">
        <v>423</v>
      </c>
      <c r="C7" s="5" t="n">
        <v>2599</v>
      </c>
    </row>
    <row r="8" spans="1:4">
      <c r="A8" s="4" t="s">
        <v>424</v>
      </c>
      <c r="B8" s="6" t="n">
        <v>-225</v>
      </c>
      <c r="C8" s="6" t="n">
        <v>-2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4" t="s">
        <v>427</v>
      </c>
      <c r="B2" s="6" t="n">
        <v>350</v>
      </c>
    </row>
    <row r="3" spans="1:2">
      <c r="A3" s="4" t="s">
        <v>428</v>
      </c>
      <c r="B3" s="5" t="n">
        <v>350</v>
      </c>
    </row>
    <row r="4" spans="1:2">
      <c r="A4" s="4" t="s">
        <v>429</v>
      </c>
      <c r="B4" s="5" t="n">
        <v>575</v>
      </c>
    </row>
    <row r="5" spans="1:2">
      <c r="A5" s="4" t="s">
        <v>430</v>
      </c>
      <c r="B5" s="5" t="n">
        <v>575</v>
      </c>
    </row>
    <row r="6" spans="1:2">
      <c r="A6" s="4" t="s">
        <v>424</v>
      </c>
      <c r="B6" s="6" t="n">
        <v>-2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101</v>
      </c>
      <c r="D2" s="2" t="s">
        <v>58</v>
      </c>
    </row>
    <row r="3" spans="1:4">
      <c r="A3" s="4" t="s">
        <v>68</v>
      </c>
      <c r="B3" s="6" t="n">
        <v>64827</v>
      </c>
      <c r="D3" s="6" t="n">
        <v>60165</v>
      </c>
    </row>
    <row r="4" spans="1:4">
      <c r="A4" s="4" t="s">
        <v>432</v>
      </c>
      <c r="B4" s="5" t="n">
        <v>13091</v>
      </c>
      <c r="D4" s="5" t="n">
        <v>13379</v>
      </c>
    </row>
    <row r="5" spans="1:4">
      <c r="A5" s="4" t="s">
        <v>433</v>
      </c>
      <c r="B5" s="5" t="n">
        <v>288</v>
      </c>
      <c r="C5" s="6" t="n">
        <v>359</v>
      </c>
    </row>
    <row r="6" spans="1:4">
      <c r="A6" s="4" t="s">
        <v>434</v>
      </c>
    </row>
    <row r="7" spans="1:4">
      <c r="A7" s="4" t="s">
        <v>68</v>
      </c>
      <c r="B7" s="5" t="n">
        <v>60165</v>
      </c>
      <c r="D7" s="5" t="n">
        <v>60165</v>
      </c>
    </row>
    <row r="8" spans="1:4">
      <c r="A8" s="4" t="s">
        <v>435</v>
      </c>
    </row>
    <row r="9" spans="1:4">
      <c r="A9" s="4" t="s">
        <v>68</v>
      </c>
      <c r="B9" s="5" t="n">
        <v>4662</v>
      </c>
      <c r="D9" s="6" t="n">
        <v>0</v>
      </c>
    </row>
    <row r="10" spans="1:4">
      <c r="A10" s="4" t="s">
        <v>422</v>
      </c>
      <c r="B10" s="6" t="n">
        <v>46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4" t="s">
        <v>437</v>
      </c>
      <c r="B2" s="6" t="n">
        <v>13533</v>
      </c>
      <c r="C2" s="6" t="n">
        <v>20533</v>
      </c>
    </row>
    <row r="3" spans="1:3">
      <c r="A3" s="4" t="s">
        <v>438</v>
      </c>
      <c r="B3" s="5" t="n">
        <v>8419</v>
      </c>
      <c r="C3" s="5" t="n">
        <v>15131</v>
      </c>
    </row>
    <row r="4" spans="1:3">
      <c r="A4" s="4" t="s">
        <v>439</v>
      </c>
    </row>
    <row r="5" spans="1:3">
      <c r="A5" s="4" t="s">
        <v>437</v>
      </c>
      <c r="B5" s="5" t="n">
        <v>11753</v>
      </c>
      <c r="C5" s="5" t="n">
        <v>18753</v>
      </c>
    </row>
    <row r="6" spans="1:3">
      <c r="A6" s="4" t="s">
        <v>438</v>
      </c>
      <c r="B6" s="5" t="n">
        <v>7704</v>
      </c>
      <c r="C6" s="5" t="n">
        <v>14474</v>
      </c>
    </row>
    <row r="7" spans="1:3">
      <c r="A7" s="4" t="s">
        <v>440</v>
      </c>
    </row>
    <row r="8" spans="1:3">
      <c r="A8" s="4" t="s">
        <v>437</v>
      </c>
      <c r="B8" s="5" t="n">
        <v>1000</v>
      </c>
      <c r="C8" s="5" t="n">
        <v>1000</v>
      </c>
    </row>
    <row r="9" spans="1:3">
      <c r="A9" s="4" t="s">
        <v>438</v>
      </c>
      <c r="B9" s="5" t="n">
        <v>350</v>
      </c>
      <c r="C9" s="5" t="n">
        <v>325</v>
      </c>
    </row>
    <row r="10" spans="1:3">
      <c r="A10" s="4" t="s">
        <v>441</v>
      </c>
    </row>
    <row r="11" spans="1:3">
      <c r="A11" s="4" t="s">
        <v>437</v>
      </c>
      <c r="B11" s="5" t="n">
        <v>780</v>
      </c>
      <c r="C11" s="5" t="n">
        <v>780</v>
      </c>
    </row>
    <row r="12" spans="1:3">
      <c r="A12" s="4" t="s">
        <v>438</v>
      </c>
      <c r="B12" s="6" t="n">
        <v>365</v>
      </c>
      <c r="C12" s="6" t="n">
        <v>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5"/>
    <col customWidth="1" max="7" min="7" width="18"/>
    <col customWidth="1" max="8" min="8" width="11"/>
    <col customWidth="1" max="9" min="9" width="24"/>
  </cols>
  <sheetData>
    <row r="1" spans="1:9">
      <c r="A1" s="1" t="s">
        <v>136</v>
      </c>
      <c r="B1" s="2" t="s">
        <v>137</v>
      </c>
      <c r="C1" s="2" t="s">
        <v>138</v>
      </c>
      <c r="D1" s="2" t="s">
        <v>139</v>
      </c>
      <c r="E1" s="2" t="s">
        <v>140</v>
      </c>
      <c r="F1" s="2" t="s">
        <v>141</v>
      </c>
      <c r="G1" s="2" t="s">
        <v>142</v>
      </c>
      <c r="H1" s="2" t="s">
        <v>143</v>
      </c>
      <c r="I1" s="2" t="s">
        <v>144</v>
      </c>
    </row>
    <row r="2" spans="1:9">
      <c r="A2" s="4" t="s">
        <v>145</v>
      </c>
      <c r="B2" s="6" t="n">
        <v>451431</v>
      </c>
      <c r="C2" s="6" t="n">
        <v>18625</v>
      </c>
      <c r="D2" s="6" t="n">
        <v>124395</v>
      </c>
      <c r="E2" s="6" t="n">
        <v>-8310</v>
      </c>
      <c r="F2" s="6" t="n">
        <v>-66392</v>
      </c>
      <c r="G2" s="6" t="n">
        <v>380431</v>
      </c>
      <c r="H2" s="6" t="n">
        <v>448749</v>
      </c>
      <c r="I2" s="6" t="n">
        <v>2682</v>
      </c>
    </row>
    <row r="3" spans="1:9">
      <c r="A3" s="4" t="s">
        <v>146</v>
      </c>
      <c r="B3" s="5" t="n">
        <v>8844</v>
      </c>
      <c r="G3" s="5" t="n">
        <v>8727</v>
      </c>
      <c r="H3" s="5" t="n">
        <v>8727</v>
      </c>
      <c r="I3" s="5" t="n">
        <v>117</v>
      </c>
    </row>
    <row r="4" spans="1:9">
      <c r="A4" s="4" t="s">
        <v>130</v>
      </c>
      <c r="B4" s="5" t="n">
        <v>5669</v>
      </c>
      <c r="E4" s="5" t="n">
        <v>5669</v>
      </c>
      <c r="H4" s="5" t="n">
        <v>5669</v>
      </c>
      <c r="I4" s="5" t="n">
        <v>0</v>
      </c>
    </row>
    <row r="5" spans="1:9">
      <c r="A5" s="4" t="s">
        <v>147</v>
      </c>
      <c r="B5" s="5" t="n">
        <v>-91</v>
      </c>
      <c r="F5" s="5" t="n">
        <v>-91</v>
      </c>
      <c r="H5" s="5" t="n">
        <v>-91</v>
      </c>
      <c r="I5" s="5" t="n">
        <v>0</v>
      </c>
    </row>
    <row r="6" spans="1:9">
      <c r="A6" s="4" t="s">
        <v>148</v>
      </c>
      <c r="B6" s="5" t="n">
        <v>-2994</v>
      </c>
      <c r="G6" s="5" t="n">
        <v>-2994</v>
      </c>
      <c r="H6" s="5" t="n">
        <v>-2994</v>
      </c>
      <c r="I6" s="5" t="n">
        <v>0</v>
      </c>
    </row>
    <row r="7" spans="1:9">
      <c r="A7" s="4" t="s">
        <v>149</v>
      </c>
      <c r="B7" s="5" t="n">
        <v>-1783</v>
      </c>
      <c r="D7" s="5" t="n">
        <v>-2340</v>
      </c>
      <c r="F7" s="5" t="n">
        <v>557</v>
      </c>
      <c r="H7" s="5" t="n">
        <v>-1783</v>
      </c>
      <c r="I7" s="5" t="n">
        <v>0</v>
      </c>
    </row>
    <row r="8" spans="1:9">
      <c r="A8" s="4" t="s">
        <v>150</v>
      </c>
      <c r="B8" s="5" t="n">
        <v>461076</v>
      </c>
      <c r="C8" s="5" t="n">
        <v>18625</v>
      </c>
      <c r="D8" s="5" t="n">
        <v>122055</v>
      </c>
      <c r="E8" s="5" t="n">
        <v>-2641</v>
      </c>
      <c r="F8" s="5" t="n">
        <v>-65926</v>
      </c>
      <c r="G8" s="5" t="n">
        <v>386164</v>
      </c>
      <c r="H8" s="5" t="n">
        <v>458277</v>
      </c>
      <c r="I8" s="5" t="n">
        <v>2799</v>
      </c>
    </row>
    <row r="9" spans="1:9">
      <c r="A9" s="4" t="s">
        <v>151</v>
      </c>
      <c r="B9" s="5" t="n">
        <v>459712</v>
      </c>
      <c r="C9" s="5" t="n">
        <v>18625</v>
      </c>
      <c r="D9" s="5" t="n">
        <v>122717</v>
      </c>
      <c r="E9" s="5" t="n">
        <v>1212</v>
      </c>
      <c r="F9" s="5" t="n">
        <v>-69724</v>
      </c>
      <c r="G9" s="5" t="n">
        <v>386864</v>
      </c>
      <c r="H9" s="5" t="n">
        <v>459694</v>
      </c>
      <c r="I9" s="5" t="n">
        <v>18</v>
      </c>
    </row>
    <row r="10" spans="1:9">
      <c r="A10" s="4" t="s">
        <v>146</v>
      </c>
      <c r="B10" s="5" t="n">
        <v>4269</v>
      </c>
      <c r="G10" s="5" t="n">
        <v>4278</v>
      </c>
      <c r="H10" s="5" t="n">
        <v>4278</v>
      </c>
      <c r="I10" s="5" t="n">
        <v>-9</v>
      </c>
    </row>
    <row r="11" spans="1:9">
      <c r="A11" s="4" t="s">
        <v>130</v>
      </c>
      <c r="B11" s="5" t="n">
        <v>-111</v>
      </c>
      <c r="E11" s="5" t="n">
        <v>-111</v>
      </c>
      <c r="H11" s="5" t="n">
        <v>-111</v>
      </c>
      <c r="I11" s="5" t="n">
        <v>0</v>
      </c>
    </row>
    <row r="12" spans="1:9">
      <c r="A12" s="4" t="s">
        <v>147</v>
      </c>
      <c r="B12" s="5" t="n">
        <v>-1472</v>
      </c>
      <c r="F12" s="5" t="n">
        <v>-1472</v>
      </c>
      <c r="H12" s="5" t="n">
        <v>-1472</v>
      </c>
      <c r="I12" s="5" t="n">
        <v>0</v>
      </c>
    </row>
    <row r="13" spans="1:9">
      <c r="A13" s="4" t="s">
        <v>148</v>
      </c>
      <c r="B13" s="5" t="n">
        <v>-3040</v>
      </c>
      <c r="G13" s="5" t="n">
        <v>-3040</v>
      </c>
      <c r="H13" s="5" t="n">
        <v>-3040</v>
      </c>
      <c r="I13" s="5" t="n">
        <v>0</v>
      </c>
    </row>
    <row r="14" spans="1:9">
      <c r="A14" s="4" t="s">
        <v>152</v>
      </c>
      <c r="B14" s="5" t="n">
        <v>-3</v>
      </c>
      <c r="H14" s="5" t="n">
        <v>0</v>
      </c>
      <c r="I14" s="5" t="n">
        <v>-3</v>
      </c>
    </row>
    <row r="15" spans="1:9">
      <c r="A15" s="4" t="s">
        <v>149</v>
      </c>
      <c r="B15" s="5" t="n">
        <v>543</v>
      </c>
      <c r="D15" s="5" t="n">
        <v>543</v>
      </c>
      <c r="H15" s="5" t="n">
        <v>543</v>
      </c>
      <c r="I15" s="5" t="n">
        <v>0</v>
      </c>
    </row>
    <row r="16" spans="1:9">
      <c r="A16" s="4" t="s">
        <v>153</v>
      </c>
      <c r="B16" s="6" t="n">
        <v>459898</v>
      </c>
      <c r="C16" s="6" t="n">
        <v>18625</v>
      </c>
      <c r="D16" s="6" t="n">
        <v>123260</v>
      </c>
      <c r="E16" s="6" t="n">
        <v>1101</v>
      </c>
      <c r="F16" s="6" t="n">
        <v>-71196</v>
      </c>
      <c r="G16" s="6" t="n">
        <v>388102</v>
      </c>
      <c r="H16" s="6" t="n">
        <v>459892</v>
      </c>
      <c r="I16" s="6" t="n">
        <v>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4" t="s">
        <v>443</v>
      </c>
      <c r="B2" s="6" t="n">
        <v>7977</v>
      </c>
      <c r="C2" s="6" t="n">
        <v>7977</v>
      </c>
    </row>
    <row r="3" spans="1:3">
      <c r="A3" s="4" t="s">
        <v>444</v>
      </c>
    </row>
    <row r="4" spans="1:3">
      <c r="A4" s="4" t="s">
        <v>443</v>
      </c>
      <c r="B4" s="6" t="n">
        <v>7977</v>
      </c>
      <c r="C4" s="6" t="n">
        <v>79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445</v>
      </c>
      <c r="B1" s="2" t="s">
        <v>330</v>
      </c>
    </row>
    <row r="2" spans="1:3">
      <c r="A2" s="4" t="s">
        <v>446</v>
      </c>
    </row>
    <row r="3" spans="1:3">
      <c r="A3" s="4" t="s">
        <v>447</v>
      </c>
      <c r="B3" s="6" t="n">
        <v>17212</v>
      </c>
    </row>
    <row r="4" spans="1:3">
      <c r="A4" s="4" t="s">
        <v>448</v>
      </c>
    </row>
    <row r="5" spans="1:3">
      <c r="A5" s="4" t="s">
        <v>449</v>
      </c>
      <c r="B5" s="6" t="n">
        <v>114531</v>
      </c>
      <c r="C5" s="4" t="s">
        <v>450</v>
      </c>
    </row>
    <row r="6" spans="1:3"/>
    <row r="7" spans="1:3">
      <c r="A7" s="4" t="s">
        <v>450</v>
      </c>
      <c r="B7" s="4" t="s">
        <v>451</v>
      </c>
    </row>
  </sheetData>
  <mergeCells count="3">
    <mergeCell ref="B1:C1"/>
    <mergeCell ref="A6:C6"/>
    <mergeCell ref="B7:C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01</v>
      </c>
    </row>
    <row r="3" spans="1:3">
      <c r="A3" s="4" t="s">
        <v>453</v>
      </c>
      <c r="B3" s="6" t="n">
        <v>164802</v>
      </c>
      <c r="C3" s="6" t="n">
        <v>160115</v>
      </c>
    </row>
    <row r="4" spans="1:3">
      <c r="A4" s="4" t="s">
        <v>454</v>
      </c>
      <c r="B4" s="5" t="n">
        <v>36993</v>
      </c>
      <c r="C4" s="5" t="n">
        <v>38122</v>
      </c>
    </row>
    <row r="5" spans="1:3">
      <c r="A5" s="4" t="s">
        <v>455</v>
      </c>
      <c r="B5" s="5" t="n">
        <v>127809</v>
      </c>
      <c r="C5" s="5" t="n">
        <v>121993</v>
      </c>
    </row>
    <row r="6" spans="1:3">
      <c r="A6" s="4" t="s">
        <v>456</v>
      </c>
      <c r="B6" s="5" t="n">
        <v>61159</v>
      </c>
      <c r="C6" s="5" t="n">
        <v>46775</v>
      </c>
    </row>
    <row r="7" spans="1:3">
      <c r="A7" s="4" t="s">
        <v>457</v>
      </c>
      <c r="B7" s="5" t="n">
        <v>-7123</v>
      </c>
      <c r="C7" s="5" t="n">
        <v>-3000</v>
      </c>
    </row>
    <row r="8" spans="1:3">
      <c r="A8" s="4" t="s">
        <v>458</v>
      </c>
      <c r="B8" s="5" t="n">
        <v>54036</v>
      </c>
      <c r="C8" s="5" t="n">
        <v>43775</v>
      </c>
    </row>
    <row r="9" spans="1:3">
      <c r="A9" s="4" t="s">
        <v>459</v>
      </c>
      <c r="B9" s="5" t="n">
        <v>14168</v>
      </c>
      <c r="C9" s="5" t="n">
        <v>12658</v>
      </c>
    </row>
    <row r="10" spans="1:3">
      <c r="A10" s="4" t="s">
        <v>460</v>
      </c>
      <c r="B10" s="5" t="n">
        <v>33681</v>
      </c>
      <c r="C10" s="5" t="n">
        <v>26080</v>
      </c>
    </row>
    <row r="11" spans="1:3">
      <c r="A11" s="4" t="s">
        <v>461</v>
      </c>
      <c r="B11" s="5" t="n">
        <v>47849</v>
      </c>
      <c r="C11" s="5" t="n">
        <v>38738</v>
      </c>
    </row>
    <row r="12" spans="1:3">
      <c r="A12" s="4" t="s">
        <v>462</v>
      </c>
      <c r="B12" s="5" t="n">
        <v>133996</v>
      </c>
      <c r="C12" s="5" t="n">
        <v>127030</v>
      </c>
    </row>
    <row r="13" spans="1:3">
      <c r="A13" s="4" t="s">
        <v>463</v>
      </c>
      <c r="B13" s="5" t="n">
        <v>36840</v>
      </c>
      <c r="C13" s="5" t="n">
        <v>37880</v>
      </c>
    </row>
    <row r="14" spans="1:3">
      <c r="A14" s="4" t="s">
        <v>464</v>
      </c>
      <c r="B14" s="5" t="n">
        <v>170836</v>
      </c>
      <c r="C14" s="5" t="n">
        <v>164910</v>
      </c>
    </row>
    <row r="15" spans="1:3">
      <c r="A15" s="4" t="s">
        <v>434</v>
      </c>
    </row>
    <row r="16" spans="1:3">
      <c r="A16" s="4" t="s">
        <v>457</v>
      </c>
      <c r="B16" s="5" t="n">
        <v>-2057</v>
      </c>
      <c r="C16" s="5" t="n">
        <v>-1510</v>
      </c>
    </row>
    <row r="17" spans="1:3">
      <c r="A17" s="4" t="s">
        <v>286</v>
      </c>
    </row>
    <row r="18" spans="1:3">
      <c r="A18" s="4" t="s">
        <v>453</v>
      </c>
      <c r="B18" s="5" t="n">
        <v>31259</v>
      </c>
      <c r="C18" s="5" t="n">
        <v>26068</v>
      </c>
    </row>
    <row r="19" spans="1:3">
      <c r="A19" s="4" t="s">
        <v>454</v>
      </c>
      <c r="B19" s="5" t="n">
        <v>1113</v>
      </c>
      <c r="C19" s="5" t="n">
        <v>851</v>
      </c>
    </row>
    <row r="20" spans="1:3">
      <c r="A20" s="4" t="s">
        <v>455</v>
      </c>
      <c r="B20" s="5" t="n">
        <v>30146</v>
      </c>
      <c r="C20" s="5" t="n">
        <v>25217</v>
      </c>
    </row>
    <row r="21" spans="1:3">
      <c r="A21" s="4" t="s">
        <v>456</v>
      </c>
      <c r="B21" s="5" t="n">
        <v>13316</v>
      </c>
      <c r="C21" s="5" t="n">
        <v>13416</v>
      </c>
    </row>
    <row r="22" spans="1:3">
      <c r="A22" s="4" t="s">
        <v>457</v>
      </c>
      <c r="B22" s="5" t="n">
        <v>-1597</v>
      </c>
      <c r="C22" s="5" t="n">
        <v>-930</v>
      </c>
    </row>
    <row r="23" spans="1:3">
      <c r="A23" s="4" t="s">
        <v>458</v>
      </c>
      <c r="B23" s="5" t="n">
        <v>11719</v>
      </c>
      <c r="C23" s="5" t="n">
        <v>12486</v>
      </c>
    </row>
    <row r="24" spans="1:3">
      <c r="A24" s="4" t="s">
        <v>459</v>
      </c>
      <c r="B24" s="5" t="n">
        <v>3430</v>
      </c>
      <c r="C24" s="5" t="n">
        <v>1695</v>
      </c>
    </row>
    <row r="25" spans="1:3">
      <c r="A25" s="4" t="s">
        <v>460</v>
      </c>
      <c r="B25" s="5" t="n">
        <v>11723</v>
      </c>
      <c r="C25" s="5" t="n">
        <v>8398</v>
      </c>
    </row>
    <row r="26" spans="1:3">
      <c r="A26" s="4" t="s">
        <v>461</v>
      </c>
      <c r="B26" s="5" t="n">
        <v>15153</v>
      </c>
      <c r="C26" s="5" t="n">
        <v>10093</v>
      </c>
    </row>
    <row r="27" spans="1:3">
      <c r="A27" s="4" t="s">
        <v>462</v>
      </c>
      <c r="B27" s="5" t="n">
        <v>26712</v>
      </c>
      <c r="C27" s="5" t="n">
        <v>27610</v>
      </c>
    </row>
    <row r="28" spans="1:3">
      <c r="A28" s="4" t="s">
        <v>463</v>
      </c>
      <c r="B28" s="5" t="n">
        <v>1081</v>
      </c>
      <c r="C28" s="5" t="n">
        <v>499</v>
      </c>
    </row>
    <row r="29" spans="1:3">
      <c r="A29" s="4" t="s">
        <v>464</v>
      </c>
      <c r="B29" s="6" t="n">
        <v>27793</v>
      </c>
      <c r="C29" s="6" t="n">
        <v>281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101</v>
      </c>
    </row>
    <row r="3" spans="1:3">
      <c r="A3" s="4" t="s">
        <v>457</v>
      </c>
      <c r="B3" s="6" t="n">
        <v>-7123</v>
      </c>
      <c r="C3" s="6" t="n">
        <v>-3000</v>
      </c>
    </row>
    <row r="4" spans="1:3">
      <c r="A4" s="4" t="s">
        <v>434</v>
      </c>
    </row>
    <row r="5" spans="1:3">
      <c r="A5" s="4" t="s">
        <v>457</v>
      </c>
      <c r="B5" s="5" t="n">
        <v>-2057</v>
      </c>
      <c r="C5" s="5" t="n">
        <v>-1510</v>
      </c>
    </row>
    <row r="6" spans="1:3">
      <c r="A6" s="4" t="s">
        <v>286</v>
      </c>
    </row>
    <row r="7" spans="1:3">
      <c r="A7" s="4" t="s">
        <v>457</v>
      </c>
      <c r="B7" s="5" t="n">
        <v>-1597</v>
      </c>
      <c r="C7" s="5" t="n">
        <v>-930</v>
      </c>
    </row>
    <row r="8" spans="1:3">
      <c r="A8" s="4" t="s">
        <v>466</v>
      </c>
      <c r="B8" s="5" t="n">
        <v>26712</v>
      </c>
    </row>
    <row r="9" spans="1:3">
      <c r="A9" s="4" t="s">
        <v>435</v>
      </c>
    </row>
    <row r="10" spans="1:3">
      <c r="A10" s="4" t="s">
        <v>457</v>
      </c>
      <c r="B10" s="5" t="n">
        <v>-2681</v>
      </c>
      <c r="C10" s="5" t="n">
        <v>-1369</v>
      </c>
    </row>
    <row r="11" spans="1:3">
      <c r="A11" s="4" t="s">
        <v>467</v>
      </c>
    </row>
    <row r="12" spans="1:3">
      <c r="A12" s="4" t="s">
        <v>457</v>
      </c>
      <c r="B12" s="6" t="n">
        <v>-2385</v>
      </c>
      <c r="C12" s="6" t="n">
        <v>-1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01</v>
      </c>
    </row>
    <row r="3" spans="1:3">
      <c r="A3" s="4" t="s">
        <v>469</v>
      </c>
      <c r="B3" s="6" t="n">
        <v>1212</v>
      </c>
    </row>
    <row r="4" spans="1:3">
      <c r="A4" s="4" t="s">
        <v>130</v>
      </c>
      <c r="B4" s="5" t="n">
        <v>-111</v>
      </c>
      <c r="C4" s="6" t="n">
        <v>5669</v>
      </c>
    </row>
    <row r="5" spans="1:3">
      <c r="A5" s="4" t="s">
        <v>469</v>
      </c>
      <c r="B5" s="5" t="n">
        <v>1101</v>
      </c>
    </row>
    <row r="6" spans="1:3">
      <c r="A6" s="4" t="s">
        <v>470</v>
      </c>
    </row>
    <row r="7" spans="1:3">
      <c r="A7" s="4" t="s">
        <v>469</v>
      </c>
      <c r="B7" s="5" t="n">
        <v>1212</v>
      </c>
      <c r="C7" s="5" t="n">
        <v>-8310</v>
      </c>
    </row>
    <row r="8" spans="1:3">
      <c r="A8" s="4" t="s">
        <v>471</v>
      </c>
      <c r="B8" s="5" t="n">
        <v>734</v>
      </c>
      <c r="C8" s="5" t="n">
        <v>5142</v>
      </c>
    </row>
    <row r="9" spans="1:3">
      <c r="A9" s="4" t="s">
        <v>472</v>
      </c>
      <c r="B9" s="5" t="n">
        <v>845</v>
      </c>
      <c r="C9" s="5" t="n">
        <v>-527</v>
      </c>
    </row>
    <row r="10" spans="1:3">
      <c r="A10" s="4" t="s">
        <v>130</v>
      </c>
      <c r="B10" s="5" t="n">
        <v>-111</v>
      </c>
      <c r="C10" s="5" t="n">
        <v>5669</v>
      </c>
    </row>
    <row r="11" spans="1:3">
      <c r="A11" s="4" t="s">
        <v>469</v>
      </c>
      <c r="B11" s="6" t="n">
        <v>1101</v>
      </c>
      <c r="C11" s="6" t="n">
        <v>-26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1</v>
      </c>
    </row>
    <row r="3" spans="1:3">
      <c r="A3" s="4" t="s">
        <v>107</v>
      </c>
      <c r="B3" s="6" t="n">
        <v>288</v>
      </c>
      <c r="C3" s="6" t="n">
        <v>171</v>
      </c>
    </row>
    <row r="4" spans="1:3">
      <c r="A4" s="4" t="s">
        <v>111</v>
      </c>
      <c r="B4" s="5" t="n">
        <v>0</v>
      </c>
      <c r="C4" s="5" t="n">
        <v>646</v>
      </c>
    </row>
    <row r="5" spans="1:3">
      <c r="A5" s="4" t="s">
        <v>116</v>
      </c>
      <c r="B5" s="5" t="n">
        <v>5365</v>
      </c>
      <c r="C5" s="5" t="n">
        <v>10534</v>
      </c>
    </row>
    <row r="6" spans="1:3">
      <c r="A6" s="4" t="s">
        <v>117</v>
      </c>
      <c r="B6" s="5" t="n">
        <v>1043</v>
      </c>
      <c r="C6" s="5" t="n">
        <v>1644</v>
      </c>
    </row>
    <row r="7" spans="1:3">
      <c r="A7" s="4" t="s">
        <v>118</v>
      </c>
      <c r="B7" s="5" t="n">
        <v>4322</v>
      </c>
      <c r="C7" s="5" t="n">
        <v>8890</v>
      </c>
    </row>
    <row r="8" spans="1:3">
      <c r="A8" s="4" t="s">
        <v>474</v>
      </c>
    </row>
    <row r="9" spans="1:3">
      <c r="A9" s="4" t="s">
        <v>107</v>
      </c>
      <c r="B9" s="5" t="n">
        <v>1070</v>
      </c>
      <c r="C9" s="5" t="n">
        <v>-22</v>
      </c>
    </row>
    <row r="10" spans="1:3">
      <c r="A10" s="4" t="s">
        <v>111</v>
      </c>
      <c r="B10" s="5" t="n">
        <v>0</v>
      </c>
      <c r="C10" s="5" t="n">
        <v>646</v>
      </c>
    </row>
    <row r="11" spans="1:3">
      <c r="A11" s="4" t="s">
        <v>116</v>
      </c>
      <c r="B11" s="5" t="n">
        <v>1070</v>
      </c>
      <c r="C11" s="5" t="n">
        <v>-668</v>
      </c>
    </row>
    <row r="12" spans="1:3">
      <c r="A12" s="4" t="s">
        <v>117</v>
      </c>
      <c r="B12" s="5" t="n">
        <v>225</v>
      </c>
      <c r="C12" s="5" t="n">
        <v>-141</v>
      </c>
    </row>
    <row r="13" spans="1:3">
      <c r="A13" s="4" t="s">
        <v>118</v>
      </c>
      <c r="B13" s="6" t="n">
        <v>845</v>
      </c>
      <c r="C13" s="6" t="n">
        <v>-5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1</v>
      </c>
    </row>
    <row r="3" spans="1:3">
      <c r="A3" s="3" t="s">
        <v>4</v>
      </c>
    </row>
    <row r="4" spans="1:3">
      <c r="A4" s="4" t="s">
        <v>476</v>
      </c>
      <c r="B4" s="6" t="n">
        <v>50</v>
      </c>
      <c r="C4" s="6" t="n">
        <v>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77</v>
      </c>
      <c r="B1" s="2" t="s">
        <v>478</v>
      </c>
      <c r="C1" s="2" t="s">
        <v>479</v>
      </c>
    </row>
    <row r="2" spans="1:3">
      <c r="A2" s="4" t="s">
        <v>480</v>
      </c>
      <c r="B2" s="6" t="n">
        <v>5641</v>
      </c>
    </row>
    <row r="3" spans="1:3">
      <c r="A3" s="4" t="s">
        <v>481</v>
      </c>
    </row>
    <row r="4" spans="1:3">
      <c r="A4" s="4" t="s">
        <v>482</v>
      </c>
      <c r="C4" s="6" t="n">
        <v>50000</v>
      </c>
    </row>
    <row r="5" spans="1:3">
      <c r="A5" s="4" t="s">
        <v>483</v>
      </c>
    </row>
    <row r="6" spans="1:3">
      <c r="A6" s="4" t="s">
        <v>482</v>
      </c>
      <c r="C6" s="6" t="n">
        <v>30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101</v>
      </c>
    </row>
    <row r="3" spans="1:3">
      <c r="A3" s="4" t="s">
        <v>102</v>
      </c>
      <c r="B3" s="6" t="n">
        <v>103997</v>
      </c>
      <c r="C3" s="6" t="n">
        <v>94182</v>
      </c>
    </row>
    <row r="4" spans="1:3">
      <c r="A4" s="4" t="s">
        <v>116</v>
      </c>
      <c r="B4" s="5" t="n">
        <v>5365</v>
      </c>
      <c r="C4" s="5" t="n">
        <v>10534</v>
      </c>
    </row>
    <row r="5" spans="1:3">
      <c r="A5" s="4" t="s">
        <v>485</v>
      </c>
    </row>
    <row r="6" spans="1:3">
      <c r="A6" s="4" t="s">
        <v>102</v>
      </c>
      <c r="B6" s="5" t="n">
        <v>103709</v>
      </c>
      <c r="C6" s="5" t="n">
        <v>94657</v>
      </c>
    </row>
    <row r="7" spans="1:3">
      <c r="A7" s="4" t="s">
        <v>116</v>
      </c>
      <c r="B7" s="5" t="n">
        <v>5077</v>
      </c>
      <c r="C7" s="5" t="n">
        <v>11009</v>
      </c>
    </row>
    <row r="8" spans="1:3">
      <c r="A8" s="4" t="s">
        <v>486</v>
      </c>
    </row>
    <row r="9" spans="1:3">
      <c r="A9" s="4" t="s">
        <v>102</v>
      </c>
      <c r="B9" s="5" t="n">
        <v>288</v>
      </c>
      <c r="C9" s="5" t="n">
        <v>171</v>
      </c>
    </row>
    <row r="10" spans="1:3">
      <c r="A10" s="4" t="s">
        <v>116</v>
      </c>
      <c r="B10" s="5" t="n">
        <v>288</v>
      </c>
      <c r="C10" s="5" t="n">
        <v>171</v>
      </c>
    </row>
    <row r="11" spans="1:3">
      <c r="A11" s="4" t="s">
        <v>487</v>
      </c>
    </row>
    <row r="12" spans="1:3">
      <c r="A12" s="4" t="s">
        <v>102</v>
      </c>
      <c r="B12" s="5" t="n">
        <v>0</v>
      </c>
      <c r="C12" s="5" t="n">
        <v>-646</v>
      </c>
    </row>
    <row r="13" spans="1:3">
      <c r="A13" s="4" t="s">
        <v>116</v>
      </c>
      <c r="B13" s="5" t="n">
        <v>0</v>
      </c>
      <c r="C13" s="5" t="n">
        <v>-646</v>
      </c>
    </row>
    <row r="14" spans="1:3">
      <c r="A14" s="4" t="s">
        <v>434</v>
      </c>
    </row>
    <row r="15" spans="1:3">
      <c r="A15" s="4" t="s">
        <v>102</v>
      </c>
      <c r="B15" s="5" t="n">
        <v>49006</v>
      </c>
      <c r="C15" s="5" t="n">
        <v>53439</v>
      </c>
    </row>
    <row r="16" spans="1:3">
      <c r="A16" s="4" t="s">
        <v>116</v>
      </c>
      <c r="B16" s="5" t="n">
        <v>152</v>
      </c>
      <c r="C16" s="5" t="n">
        <v>9658</v>
      </c>
    </row>
    <row r="17" spans="1:3">
      <c r="A17" s="4" t="s">
        <v>435</v>
      </c>
    </row>
    <row r="18" spans="1:3">
      <c r="A18" s="4" t="s">
        <v>102</v>
      </c>
      <c r="B18" s="5" t="n">
        <v>53918</v>
      </c>
      <c r="C18" s="5" t="n">
        <v>40129</v>
      </c>
    </row>
    <row r="19" spans="1:3">
      <c r="A19" s="4" t="s">
        <v>116</v>
      </c>
      <c r="B19" s="5" t="n">
        <v>6530</v>
      </c>
      <c r="C19" s="5" t="n">
        <v>4164</v>
      </c>
    </row>
    <row r="20" spans="1:3">
      <c r="A20" s="4" t="s">
        <v>467</v>
      </c>
    </row>
    <row r="21" spans="1:3">
      <c r="A21" s="4" t="s">
        <v>102</v>
      </c>
      <c r="B21" s="5" t="n">
        <v>318</v>
      </c>
      <c r="C21" s="5" t="n">
        <v>420</v>
      </c>
    </row>
    <row r="22" spans="1:3">
      <c r="A22" s="4" t="s">
        <v>116</v>
      </c>
      <c r="B22" s="5" t="n">
        <v>-143</v>
      </c>
      <c r="C22" s="5" t="n">
        <v>-381</v>
      </c>
    </row>
    <row r="23" spans="1:3">
      <c r="A23" s="4" t="s">
        <v>488</v>
      </c>
      <c r="B23" s="5" t="n">
        <v>188</v>
      </c>
      <c r="C23" s="5" t="n">
        <v>205</v>
      </c>
    </row>
    <row r="24" spans="1:3">
      <c r="A24" s="4" t="s">
        <v>489</v>
      </c>
    </row>
    <row r="25" spans="1:3">
      <c r="A25" s="4" t="s">
        <v>102</v>
      </c>
      <c r="B25" s="5" t="n">
        <v>467</v>
      </c>
      <c r="C25" s="5" t="n">
        <v>669</v>
      </c>
    </row>
    <row r="26" spans="1:3">
      <c r="A26" s="4" t="s">
        <v>116</v>
      </c>
      <c r="B26" s="6" t="n">
        <v>-1462</v>
      </c>
      <c r="C26" s="6" t="n">
        <v>-24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490</v>
      </c>
      <c r="B1" s="2" t="s">
        <v>491</v>
      </c>
      <c r="C1" s="2" t="s">
        <v>492</v>
      </c>
      <c r="D1" s="2" t="s">
        <v>493</v>
      </c>
    </row>
    <row r="2" spans="1:4">
      <c r="A2" s="4" t="s">
        <v>494</v>
      </c>
    </row>
    <row r="3" spans="1:4">
      <c r="A3" s="4" t="s">
        <v>495</v>
      </c>
      <c r="B3" s="5" t="n">
        <v>1000000</v>
      </c>
    </row>
    <row r="4" spans="1:4">
      <c r="A4" s="4" t="s">
        <v>496</v>
      </c>
      <c r="B4" s="5" t="n">
        <v>27</v>
      </c>
    </row>
    <row r="5" spans="1:4">
      <c r="A5" s="4" t="s">
        <v>497</v>
      </c>
    </row>
    <row r="6" spans="1:4">
      <c r="A6" s="4" t="s">
        <v>417</v>
      </c>
      <c r="D6" s="4" t="s">
        <v>498</v>
      </c>
    </row>
    <row r="7" spans="1:4">
      <c r="A7" s="4" t="s">
        <v>423</v>
      </c>
      <c r="C7" s="6" t="n">
        <v>1144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1</v>
      </c>
    </row>
    <row r="3" spans="1:3">
      <c r="A3" s="3" t="s">
        <v>4</v>
      </c>
    </row>
    <row r="4" spans="1:3">
      <c r="A4" s="4" t="s">
        <v>155</v>
      </c>
      <c r="B4" s="7" t="n">
        <v>0.22</v>
      </c>
      <c r="C4" s="7"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1</v>
      </c>
    </row>
    <row r="3" spans="1:3">
      <c r="A3" s="3" t="s">
        <v>157</v>
      </c>
    </row>
    <row r="4" spans="1:3">
      <c r="A4" s="4" t="s">
        <v>118</v>
      </c>
      <c r="B4" s="6" t="n">
        <v>4322</v>
      </c>
      <c r="C4" s="6" t="n">
        <v>8890</v>
      </c>
    </row>
    <row r="5" spans="1:3">
      <c r="A5" s="4" t="s">
        <v>158</v>
      </c>
      <c r="B5" s="5" t="n">
        <v>17827</v>
      </c>
      <c r="C5" s="5" t="n">
        <v>17651</v>
      </c>
    </row>
    <row r="6" spans="1:3">
      <c r="A6" s="4" t="s">
        <v>159</v>
      </c>
      <c r="B6" s="5" t="n">
        <v>1520</v>
      </c>
      <c r="C6" s="5" t="n">
        <v>-5691</v>
      </c>
    </row>
    <row r="7" spans="1:3">
      <c r="A7" s="3" t="s">
        <v>160</v>
      </c>
    </row>
    <row r="8" spans="1:3">
      <c r="A8" s="4" t="s">
        <v>161</v>
      </c>
      <c r="B8" s="5" t="n">
        <v>120</v>
      </c>
      <c r="C8" s="5" t="n">
        <v>389</v>
      </c>
    </row>
    <row r="9" spans="1:3">
      <c r="A9" s="4" t="s">
        <v>107</v>
      </c>
      <c r="B9" s="5" t="n">
        <v>288</v>
      </c>
      <c r="C9" s="5" t="n">
        <v>171</v>
      </c>
    </row>
    <row r="10" spans="1:3">
      <c r="A10" s="4" t="s">
        <v>162</v>
      </c>
      <c r="B10" s="5" t="n">
        <v>0</v>
      </c>
      <c r="C10" s="5" t="n">
        <v>3589</v>
      </c>
    </row>
    <row r="11" spans="1:3">
      <c r="A11" s="4" t="s">
        <v>163</v>
      </c>
      <c r="B11" s="5" t="n">
        <v>0</v>
      </c>
      <c r="C11" s="5" t="n">
        <v>646</v>
      </c>
    </row>
    <row r="12" spans="1:3">
      <c r="A12" s="4" t="s">
        <v>164</v>
      </c>
      <c r="B12" s="5" t="n">
        <v>328</v>
      </c>
      <c r="C12" s="5" t="n">
        <v>-371</v>
      </c>
    </row>
    <row r="13" spans="1:3">
      <c r="A13" s="4" t="s">
        <v>165</v>
      </c>
      <c r="B13" s="5" t="n">
        <v>908</v>
      </c>
      <c r="C13" s="5" t="n">
        <v>799</v>
      </c>
    </row>
    <row r="14" spans="1:3">
      <c r="A14" s="4" t="s">
        <v>166</v>
      </c>
      <c r="B14" s="5" t="n">
        <v>-1593</v>
      </c>
      <c r="C14" s="5" t="n">
        <v>-3233</v>
      </c>
    </row>
    <row r="15" spans="1:3">
      <c r="A15" s="3" t="s">
        <v>167</v>
      </c>
    </row>
    <row r="16" spans="1:3">
      <c r="A16" s="4" t="s">
        <v>168</v>
      </c>
      <c r="B16" s="5" t="n">
        <v>25009</v>
      </c>
      <c r="C16" s="5" t="n">
        <v>13254</v>
      </c>
    </row>
    <row r="17" spans="1:3">
      <c r="A17" s="4" t="s">
        <v>169</v>
      </c>
      <c r="B17" s="5" t="n">
        <v>6377</v>
      </c>
      <c r="C17" s="5" t="n">
        <v>2196</v>
      </c>
    </row>
    <row r="18" spans="1:3">
      <c r="A18" s="4" t="s">
        <v>170</v>
      </c>
      <c r="B18" s="5" t="n">
        <v>-668</v>
      </c>
      <c r="C18" s="5" t="n">
        <v>-1660</v>
      </c>
    </row>
    <row r="19" spans="1:3">
      <c r="A19" s="4" t="s">
        <v>171</v>
      </c>
      <c r="B19" s="5" t="n">
        <v>58</v>
      </c>
      <c r="C19" s="5" t="n">
        <v>2004</v>
      </c>
    </row>
    <row r="20" spans="1:3">
      <c r="A20" s="4" t="s">
        <v>172</v>
      </c>
      <c r="B20" s="5" t="n">
        <v>7858</v>
      </c>
      <c r="C20" s="5" t="n">
        <v>7639</v>
      </c>
    </row>
    <row r="21" spans="1:3">
      <c r="A21" s="3" t="s">
        <v>173</v>
      </c>
    </row>
    <row r="22" spans="1:3">
      <c r="A22" s="4" t="s">
        <v>174</v>
      </c>
      <c r="B22" s="5" t="n">
        <v>73952</v>
      </c>
      <c r="C22" s="5" t="n">
        <v>-1000</v>
      </c>
    </row>
    <row r="23" spans="1:3">
      <c r="A23" s="4" t="s">
        <v>175</v>
      </c>
      <c r="B23" s="5" t="n">
        <v>88780</v>
      </c>
      <c r="C23" s="5" t="n">
        <v>-23303</v>
      </c>
    </row>
    <row r="24" spans="1:3">
      <c r="A24" s="4" t="s">
        <v>176</v>
      </c>
      <c r="B24" s="5" t="n">
        <v>33328</v>
      </c>
      <c r="C24" s="5" t="n">
        <v>15833</v>
      </c>
    </row>
    <row r="25" spans="1:3">
      <c r="A25" s="4" t="s">
        <v>177</v>
      </c>
      <c r="B25" s="5" t="n">
        <v>11208</v>
      </c>
      <c r="C25" s="5" t="n">
        <v>25687</v>
      </c>
    </row>
    <row r="26" spans="1:3">
      <c r="A26" s="4" t="s">
        <v>178</v>
      </c>
      <c r="B26" s="5" t="n">
        <v>66621</v>
      </c>
      <c r="C26" s="5" t="n">
        <v>36291</v>
      </c>
    </row>
    <row r="27" spans="1:3">
      <c r="A27" s="4" t="s">
        <v>179</v>
      </c>
      <c r="B27" s="5" t="n">
        <v>2597</v>
      </c>
      <c r="C27" s="5" t="n">
        <v>4434</v>
      </c>
    </row>
    <row r="28" spans="1:3">
      <c r="A28" s="4" t="s">
        <v>180</v>
      </c>
      <c r="B28" s="5" t="n">
        <v>0</v>
      </c>
      <c r="C28" s="5" t="n">
        <v>4617</v>
      </c>
    </row>
    <row r="29" spans="1:3">
      <c r="A29" s="4" t="s">
        <v>181</v>
      </c>
      <c r="B29" s="5" t="n">
        <v>1250</v>
      </c>
      <c r="C29" s="5" t="n">
        <v>0</v>
      </c>
    </row>
    <row r="30" spans="1:3">
      <c r="A30" s="4" t="s">
        <v>182</v>
      </c>
      <c r="B30" s="5" t="n">
        <v>719</v>
      </c>
      <c r="C30" s="5" t="n">
        <v>906</v>
      </c>
    </row>
    <row r="31" spans="1:3">
      <c r="A31" s="4" t="s">
        <v>173</v>
      </c>
      <c r="B31" s="5" t="n">
        <v>-11823</v>
      </c>
      <c r="C31" s="5" t="n">
        <v>-17797</v>
      </c>
    </row>
    <row r="32" spans="1:3">
      <c r="A32" s="3" t="s">
        <v>183</v>
      </c>
    </row>
    <row r="33" spans="1:3">
      <c r="A33" s="4" t="s">
        <v>184</v>
      </c>
      <c r="B33" s="5" t="n">
        <v>1335</v>
      </c>
      <c r="C33" s="5" t="n">
        <v>50</v>
      </c>
    </row>
    <row r="34" spans="1:3">
      <c r="A34" s="4" t="s">
        <v>185</v>
      </c>
      <c r="B34" s="5" t="n">
        <v>-173</v>
      </c>
      <c r="C34" s="5" t="n">
        <v>-913</v>
      </c>
    </row>
    <row r="35" spans="1:3">
      <c r="A35" s="4" t="s">
        <v>186</v>
      </c>
      <c r="B35" s="5" t="n">
        <v>2973</v>
      </c>
      <c r="C35" s="5" t="n">
        <v>2242</v>
      </c>
    </row>
    <row r="36" spans="1:3">
      <c r="A36" s="4" t="s">
        <v>187</v>
      </c>
      <c r="B36" s="5" t="n">
        <v>0</v>
      </c>
      <c r="C36" s="5" t="n">
        <v>44</v>
      </c>
    </row>
    <row r="37" spans="1:3">
      <c r="A37" s="4" t="s">
        <v>188</v>
      </c>
      <c r="B37" s="5" t="n">
        <v>0</v>
      </c>
      <c r="C37" s="5" t="n">
        <v>2384</v>
      </c>
    </row>
    <row r="38" spans="1:3">
      <c r="A38" s="4" t="s">
        <v>189</v>
      </c>
      <c r="B38" s="5" t="n">
        <v>-3</v>
      </c>
      <c r="C38" s="5" t="n">
        <v>0</v>
      </c>
    </row>
    <row r="39" spans="1:3">
      <c r="A39" s="4" t="s">
        <v>183</v>
      </c>
      <c r="B39" s="5" t="n">
        <v>-4484</v>
      </c>
      <c r="C39" s="5" t="n">
        <v>-5545</v>
      </c>
    </row>
    <row r="40" spans="1:3">
      <c r="A40" s="4" t="s">
        <v>190</v>
      </c>
      <c r="B40" s="5" t="n">
        <v>24631</v>
      </c>
      <c r="C40" s="5" t="n">
        <v>30807</v>
      </c>
    </row>
    <row r="41" spans="1:3">
      <c r="A41" s="4" t="s">
        <v>191</v>
      </c>
      <c r="B41" s="6" t="n">
        <v>26151</v>
      </c>
      <c r="C41" s="6" t="n">
        <v>251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2:53:55Z</dcterms:created>
  <dcterms:modified xmlns:dcterms="http://purl.org/dc/terms/" xmlns:xsi="http://www.w3.org/2001/XMLSchema-instance" xsi:type="dcterms:W3CDTF">2020-05-08T12:53:55Z</dcterms:modified>
</cp:coreProperties>
</file>